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Accrued liabilities"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Share-based awards" sheetId="16" state="visible" r:id="rId16"/>
    <sheet xmlns:r="http://schemas.openxmlformats.org/officeDocument/2006/relationships" name="Net income per common share" sheetId="17" state="visible" r:id="rId17"/>
    <sheet xmlns:r="http://schemas.openxmlformats.org/officeDocument/2006/relationships" name="Employee benefit plans" sheetId="18" state="visible" r:id="rId18"/>
    <sheet xmlns:r="http://schemas.openxmlformats.org/officeDocument/2006/relationships" name="Selected quarterly financial da" sheetId="19" state="visible" r:id="rId19"/>
    <sheet xmlns:r="http://schemas.openxmlformats.org/officeDocument/2006/relationships" name="Share repurchase program" sheetId="20" state="visible" r:id="rId20"/>
    <sheet xmlns:r="http://schemas.openxmlformats.org/officeDocument/2006/relationships" name="Subsequent event"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Business and basis of present24" sheetId="24" state="visible" r:id="rId24"/>
    <sheet xmlns:r="http://schemas.openxmlformats.org/officeDocument/2006/relationships" name="Summary of significant accoun25" sheetId="25" state="visible" r:id="rId25"/>
    <sheet xmlns:r="http://schemas.openxmlformats.org/officeDocument/2006/relationships" name="Property and equipment (Tables)" sheetId="26" state="visible" r:id="rId26"/>
    <sheet xmlns:r="http://schemas.openxmlformats.org/officeDocument/2006/relationships" name="Commitments and contingencies (" sheetId="27" state="visible" r:id="rId27"/>
    <sheet xmlns:r="http://schemas.openxmlformats.org/officeDocument/2006/relationships" name="Accrued liabilities (Tables)" sheetId="28" state="visible" r:id="rId28"/>
    <sheet xmlns:r="http://schemas.openxmlformats.org/officeDocument/2006/relationships" name="Income taxes (Tables)" sheetId="29" state="visible" r:id="rId29"/>
    <sheet xmlns:r="http://schemas.openxmlformats.org/officeDocument/2006/relationships" name="Share-based awards (Tables)" sheetId="30" state="visible" r:id="rId30"/>
    <sheet xmlns:r="http://schemas.openxmlformats.org/officeDocument/2006/relationships" name="Net income per common share (Ta" sheetId="31" state="visible" r:id="rId31"/>
    <sheet xmlns:r="http://schemas.openxmlformats.org/officeDocument/2006/relationships" name="Selected quarterly financial 32" sheetId="32" state="visible" r:id="rId32"/>
    <sheet xmlns:r="http://schemas.openxmlformats.org/officeDocument/2006/relationships" name="Business and basis of present33" sheetId="33" state="visible" r:id="rId33"/>
    <sheet xmlns:r="http://schemas.openxmlformats.org/officeDocument/2006/relationships" name="Business and basis of present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Property and equipment - Compon" sheetId="46" state="visible" r:id="rId46"/>
    <sheet xmlns:r="http://schemas.openxmlformats.org/officeDocument/2006/relationships" name="Property and equipment - Capita"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Accrued liabilities (Details)" sheetId="50" state="visible" r:id="rId50"/>
    <sheet xmlns:r="http://schemas.openxmlformats.org/officeDocument/2006/relationships" name="Income taxes - Components of Pr" sheetId="51" state="visible" r:id="rId51"/>
    <sheet xmlns:r="http://schemas.openxmlformats.org/officeDocument/2006/relationships" name="Income taxes - Reconciliation o" sheetId="52" state="visible" r:id="rId52"/>
    <sheet xmlns:r="http://schemas.openxmlformats.org/officeDocument/2006/relationships" name="Income taxes - Tax Cuts and Job" sheetId="53" state="visible" r:id="rId53"/>
    <sheet xmlns:r="http://schemas.openxmlformats.org/officeDocument/2006/relationships" name="Income taxes - Components of De" sheetId="54" state="visible" r:id="rId54"/>
    <sheet xmlns:r="http://schemas.openxmlformats.org/officeDocument/2006/relationships" name="Income taxes - Unrecognized Tax" sheetId="55" state="visible" r:id="rId55"/>
    <sheet xmlns:r="http://schemas.openxmlformats.org/officeDocument/2006/relationships" name="Notes payable (Details)" sheetId="56" state="visible" r:id="rId56"/>
    <sheet xmlns:r="http://schemas.openxmlformats.org/officeDocument/2006/relationships" name="Fair value measurements (Detail" sheetId="57" state="visible" r:id="rId57"/>
    <sheet xmlns:r="http://schemas.openxmlformats.org/officeDocument/2006/relationships" name="Investments (Details)" sheetId="58" state="visible" r:id="rId58"/>
    <sheet xmlns:r="http://schemas.openxmlformats.org/officeDocument/2006/relationships" name="Share-based awards - Share-Base" sheetId="59" state="visible" r:id="rId59"/>
    <sheet xmlns:r="http://schemas.openxmlformats.org/officeDocument/2006/relationships" name="Share-based awards - Assumption" sheetId="60" state="visible" r:id="rId60"/>
    <sheet xmlns:r="http://schemas.openxmlformats.org/officeDocument/2006/relationships" name="Share-based awards - Stock Opti" sheetId="61" state="visible" r:id="rId61"/>
    <sheet xmlns:r="http://schemas.openxmlformats.org/officeDocument/2006/relationships" name="Share-based awards - Informatio" sheetId="62" state="visible" r:id="rId62"/>
    <sheet xmlns:r="http://schemas.openxmlformats.org/officeDocument/2006/relationships" name="Share-based awards - Restricted" sheetId="63" state="visible" r:id="rId63"/>
    <sheet xmlns:r="http://schemas.openxmlformats.org/officeDocument/2006/relationships" name="Share-based awards - Performanc" sheetId="64" state="visible" r:id="rId64"/>
    <sheet xmlns:r="http://schemas.openxmlformats.org/officeDocument/2006/relationships" name="Net income per common share - R" sheetId="65" state="visible" r:id="rId65"/>
    <sheet xmlns:r="http://schemas.openxmlformats.org/officeDocument/2006/relationships" name="Net income per common share - A" sheetId="66" state="visible" r:id="rId66"/>
    <sheet xmlns:r="http://schemas.openxmlformats.org/officeDocument/2006/relationships" name="Employee benefit plans (Details" sheetId="67" state="visible" r:id="rId67"/>
    <sheet xmlns:r="http://schemas.openxmlformats.org/officeDocument/2006/relationships" name="Selected quarterly financial 68" sheetId="68" state="visible" r:id="rId68"/>
    <sheet xmlns:r="http://schemas.openxmlformats.org/officeDocument/2006/relationships" name="Share repurchase program (Detai" sheetId="69" state="visible" r:id="rId69"/>
    <sheet xmlns:r="http://schemas.openxmlformats.org/officeDocument/2006/relationships" name="Subsequent event (Details)" sheetId="70" state="visible" r:id="rId70"/>
    <sheet xmlns:r="http://schemas.openxmlformats.org/officeDocument/2006/relationships" name="Schedule II - Valuation and Q71" sheetId="71" state="visible" r:id="rId71"/>
  </sheets>
  <definedNames/>
  <calcPr calcId="124519" fullCalcOnLoad="1"/>
</workbook>
</file>

<file path=xl/sharedStrings.xml><?xml version="1.0" encoding="utf-8"?>
<sst xmlns="http://schemas.openxmlformats.org/spreadsheetml/2006/main" uniqueCount="586">
  <si>
    <t>Document and Entity Information - USD ($)</t>
  </si>
  <si>
    <t>12 Months Ended</t>
  </si>
  <si>
    <t>Feb. 03, 2018</t>
  </si>
  <si>
    <t>Mar. 29, 2018</t>
  </si>
  <si>
    <t>Jul. 28, 2017</t>
  </si>
  <si>
    <t>Document And Entity Information</t>
  </si>
  <si>
    <t>Entity Registrant Name</t>
  </si>
  <si>
    <t>Ulta Beauty, Inc.</t>
  </si>
  <si>
    <t>Entity Central Index Key</t>
  </si>
  <si>
    <t>Document Type</t>
  </si>
  <si>
    <t>10-K</t>
  </si>
  <si>
    <t>Document Period End Date</t>
  </si>
  <si>
    <t>Feb. 3,
		2018</t>
  </si>
  <si>
    <t>Amendment Flag</t>
  </si>
  <si>
    <t>false</t>
  </si>
  <si>
    <t>Current Fiscal Year End Date</t>
  </si>
  <si>
    <t>--02-0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Trading Symbol</t>
  </si>
  <si>
    <t>ULTA</t>
  </si>
  <si>
    <t>Consolidated Balance Sheets - USD ($) $ in Thousands</t>
  </si>
  <si>
    <t>Jan. 28, 2017</t>
  </si>
  <si>
    <t>Current assets:</t>
  </si>
  <si>
    <t>Cash and cash equivalents</t>
  </si>
  <si>
    <t>Short-term investments</t>
  </si>
  <si>
    <t>Receivables, net</t>
  </si>
  <si>
    <t>Merchandise inventories, net</t>
  </si>
  <si>
    <t>Prepaid expenses and other current assets</t>
  </si>
  <si>
    <t>Prepaid income taxes</t>
  </si>
  <si>
    <t>Total current assets</t>
  </si>
  <si>
    <t>Property and equipment, net</t>
  </si>
  <si>
    <t>Deferred compensation plan assets</t>
  </si>
  <si>
    <t>Other long-term assets</t>
  </si>
  <si>
    <t>Total assets</t>
  </si>
  <si>
    <t>Current liabilities:</t>
  </si>
  <si>
    <t>Accounts payable</t>
  </si>
  <si>
    <t>Accrued liabilities</t>
  </si>
  <si>
    <t>Accrued income taxes</t>
  </si>
  <si>
    <t>Total current liabilities</t>
  </si>
  <si>
    <t>Deferred rent</t>
  </si>
  <si>
    <t>Deferred income taxes</t>
  </si>
  <si>
    <t>Other long-term liabilities</t>
  </si>
  <si>
    <t>Total liabilities</t>
  </si>
  <si>
    <t>Commitments and contingencies (Note 4)</t>
  </si>
  <si>
    <t xml:space="preserve"> </t>
  </si>
  <si>
    <t>Stockholders' equity:</t>
  </si>
  <si>
    <t>Common stock, $0.01 par value, 400,000 shares authorized; 61,441 and 62,733 shares issued; 60,822 and 62,129 shares outstanding; at February 3, 2018, and January 28, 2017, respectively</t>
  </si>
  <si>
    <t>Treasury stock-common, at cost</t>
  </si>
  <si>
    <t>Additional paid-in capital</t>
  </si>
  <si>
    <t>Retained earnings</t>
  </si>
  <si>
    <t>Total stockholders' equity</t>
  </si>
  <si>
    <t>Total liabilities and stockholders' equity</t>
  </si>
  <si>
    <t>Consolidated Balance Sheets (Parenthetical) - $ / shares</t>
  </si>
  <si>
    <t>Consolidated Balance Sheets</t>
  </si>
  <si>
    <t>Common stock, par value</t>
  </si>
  <si>
    <t>Common stock, shares authorized</t>
  </si>
  <si>
    <t>Common stock, shares issued</t>
  </si>
  <si>
    <t>Common stock, shares outstanding</t>
  </si>
  <si>
    <t>Consolidated Statements of Income - USD ($) shares in Thousands, $ in Thousands</t>
  </si>
  <si>
    <t>Oct. 28, 2017</t>
  </si>
  <si>
    <t>Jul. 29, 2017</t>
  </si>
  <si>
    <t>Apr. 29, 2017</t>
  </si>
  <si>
    <t>Oct. 29, 2016</t>
  </si>
  <si>
    <t>Jul. 30, 2016</t>
  </si>
  <si>
    <t>Apr. 30, 2016</t>
  </si>
  <si>
    <t>Jan. 30, 2016</t>
  </si>
  <si>
    <t>Consolidated Statements of Income</t>
  </si>
  <si>
    <t>Net sales</t>
  </si>
  <si>
    <t>Cost of sales</t>
  </si>
  <si>
    <t>Gross profit</t>
  </si>
  <si>
    <t>Selling, general and administrative expenses</t>
  </si>
  <si>
    <t>Pre-opening expenses</t>
  </si>
  <si>
    <t>Operating income</t>
  </si>
  <si>
    <t>Interest income, net</t>
  </si>
  <si>
    <t>Income before income taxes</t>
  </si>
  <si>
    <t>Income tax expense</t>
  </si>
  <si>
    <t>Net income</t>
  </si>
  <si>
    <t>Net income per common share:</t>
  </si>
  <si>
    <t>Basic</t>
  </si>
  <si>
    <t>Diluted</t>
  </si>
  <si>
    <t>Weighted average common shares outstanding:</t>
  </si>
  <si>
    <t>Consolidated Statements of Cash Flows - USD ($) $ in Thousands</t>
  </si>
  <si>
    <t>Operating activities</t>
  </si>
  <si>
    <t>Adjustments to reconcile net income to net cash provided by operating activities:</t>
  </si>
  <si>
    <t>Depreciation and amortization</t>
  </si>
  <si>
    <t>Non-cash stock compensation charges</t>
  </si>
  <si>
    <t>Excess tax benefits from stock-based compensation</t>
  </si>
  <si>
    <t>Loss on disposal of property and equipment</t>
  </si>
  <si>
    <t>Change in operating assets and liabilities:</t>
  </si>
  <si>
    <t>Receivables</t>
  </si>
  <si>
    <t>Merchandise inventories</t>
  </si>
  <si>
    <t>Income taxes</t>
  </si>
  <si>
    <t>Other assets and liabilities</t>
  </si>
  <si>
    <t>Net cash provided by operating activities</t>
  </si>
  <si>
    <t>Investing activities</t>
  </si>
  <si>
    <t>Purchases of short-term investments</t>
  </si>
  <si>
    <t>Proceeds from short-term investments</t>
  </si>
  <si>
    <t>Purchases of property and equipment</t>
  </si>
  <si>
    <t>Net cash used in investing activities</t>
  </si>
  <si>
    <t>Financing activities</t>
  </si>
  <si>
    <t>Repurchase of common shares</t>
  </si>
  <si>
    <t>Stock options exercised</t>
  </si>
  <si>
    <t>Purchase of treasury shares</t>
  </si>
  <si>
    <t>Debt issuance costs</t>
  </si>
  <si>
    <t>Net cash used in financing activities</t>
  </si>
  <si>
    <t>Net increase (decrease) in cash and cash equivalents</t>
  </si>
  <si>
    <t>Cash and cash equivalents at beginning of year</t>
  </si>
  <si>
    <t>Cash and cash equivalents at end of year</t>
  </si>
  <si>
    <t>Supplemental cash flow information</t>
  </si>
  <si>
    <t>Cash paid for income taxes (net of refunds)</t>
  </si>
  <si>
    <t>Non-cash investing activities:</t>
  </si>
  <si>
    <t>Change in property and equipment included in accrued liabilities</t>
  </si>
  <si>
    <t>Consolidated Statements of Stockholders' Equity - USD ($) shares in Thousands, $ in Thousands</t>
  </si>
  <si>
    <t>Common Stock</t>
  </si>
  <si>
    <t>Treasury - Common Stock</t>
  </si>
  <si>
    <t>Additional Paid-In Capital</t>
  </si>
  <si>
    <t>Retained Earnings</t>
  </si>
  <si>
    <t>Total</t>
  </si>
  <si>
    <t>Balance at Jan. 31, 2015</t>
  </si>
  <si>
    <t>Balance (in shares) at Jan. 31, 2015</t>
  </si>
  <si>
    <t>Stock options exercised and other awards</t>
  </si>
  <si>
    <t>Stock options exercised and other awards (in shares)</t>
  </si>
  <si>
    <t>Purchase of treasury shares (in shares)</t>
  </si>
  <si>
    <t>Stock compensation charge</t>
  </si>
  <si>
    <t>Repurchase of common shares (in shares)</t>
  </si>
  <si>
    <t>Balance at Jan. 30, 2016</t>
  </si>
  <si>
    <t>Balance (in shares) at Jan. 30, 2016</t>
  </si>
  <si>
    <t>Balance at Jan. 28, 2017</t>
  </si>
  <si>
    <t>Balance (in shares) at Jan. 28, 2017</t>
  </si>
  <si>
    <t>Balance at Feb. 03, 2018</t>
  </si>
  <si>
    <t>Balance (in shares) at Feb. 03, 2018</t>
  </si>
  <si>
    <t>Business and basis of presentation</t>
  </si>
  <si>
    <t>1. Business and basis of presentation
On January 29, 2017, Ulta Salon, Cosmetics &amp; Fragrance, Inc. implemented a holding company reorganization. Pursuant to which Ulta Beauty, Inc., which was incorporated as a Delaware corporation in December 2016, became the successor to Ulta Salon, Cosmetics &amp; Fragrance, Inc., the former publicly-traded company and now a wholly owned subsidiary of Ulta Beauty. As used in these notes and throughout this Annual Report on Form 10‑K, all references to “we,” “us,” “Ulta Beauty,” or the “Company” refer to Ulta Beauty, Inc. and its consolidated subsidiaries.
The Company was originally founded in 1990 to operate specialty retail stores selling cosmetics, fragrance, haircare and skincare products, and related accessories and services. The stores also feature full-service salons. As of February 3, 2018, the Company operated 1,074 stores in 48 states and the District of Columbia. All amounts are stated in thousands, with the exception of per share amounts and number of stores.
The Company has determined its operating segments on the same basis that it uses to internally evaluate performance. The Company has combined its three operating segments, retail stores, salon services, and e-commerce, into one reportable segment because they have a similar class of consumer, economic characteristics, nature of products, and distribution methods.
The Company offers a balanced portfolio across five primary categories: (1) cosmetics; (2) skincare, bath and fragrance; (3) haircare products and styling tools; (4) salon services; and (5) other, which includes nail products and accessories. The following table sets forth the approximate percentage of net sales attributed to each category for the periods indicated:
Fiscal year ended
February 3, 2018
January 28, 2017
January 30, 2016
Cosmetics
Skincare, Bath &amp; Fragrance
Haircare Products &amp; Styling Tools
Salon Services
Other</t>
  </si>
  <si>
    <t>Summary of significant accounting policies</t>
  </si>
  <si>
    <t>2. Summary of significant accounting policies
Fiscal year
The Company’s fiscal year is the 52 or 53 weeks ending on the Saturday closest to January 31. The Company’s fiscal years ended February 3, 2018 (fiscal 2017), January 28, 2017 (fiscal 2016), and January 30, 2016 (fiscal 2015) were 53, 52, and 52 week years, respectively.
Consolidation
The Company’s consolidated financial statements include the accounts of the Company and its wholly owned subsidiaries. All significant intercompany accounts, transactions, and unrealized profit were eliminated in consolidation.
Use of estimates
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
Cash and cash equivalents
Cash and cash equivalents include cash on hand and highly liquid investments with maturities of three months or less from the date of purchase. Cash equivalents include amounts due from third-party credit card receivables because such amounts generally convert to cash within one to three days with little or no default risk.
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see Note 9, “Investments”).
Receivables
Receivables consist principally of amounts due from vendors and landlord construction allowances earned but not yet received. These receivables are computed based on provisions of the vendor and lease agreements in place and the Company’s completed performance. The Company’s vendors are producers of consumer products and landlords. The Company does not require collateral on its receivables and does not accrue interest. Credit risk with respect to receivables is limited due to the diversity of vendors and landlords comprising the Company’s vendor base. The Company performs ongoing credit evaluations of its vendors and evaluates the collectability of its receivables based on the length of time the receivable is past due and historical experience. The receivable for vendor allowances was $78,238 and $59,553 as of February 3, 2018 and January 28, 2017, respectively, and the receivable for landlord allowances was $12,729 and $23,186 as of February 3, 2018 and January 28, 2017, respectively. The allowance for doubtful receivables totaled $1,371 and $2,079 as of February 3, 2018 and January 28, 2017, respectively.
Merchandise inventories
Merchandise inventories are stated at the lower of cost or market. Cost is determined using the weighted-average cost method and includes costs incurred to purchase and distribute goods. Inventory cost also includes vendor allowances related to co-op advertising, markdowns, and volume discounts. The Company maintains reserves for lower of cost or market and shrinkage.
Fair value of financial instruments
The carrying value of cash and cash equivalents, accounts receivable, and accounts payable approximates their estimated fair values due to the short maturities of these instruments. The Company had no outstanding debt as of February 3, 2018 and January 28, 2017.
Property and equipment
The Company’s property and equipment are stated at cost, net of accumulated depreciation and amortization. Maintenance and repairs are charged to operating expense as incurred. The Company’s assets are depreciated or amortized using the straight-line method over the shorter of their estimated useful lives or the expected lease term as follows:
Equipment and fixtures
3 to 10 years
Leasehold improvements
10 years
Electronic equipment and software
3 to 5 years
The Company capitalizes costs incurred during the application development stage in developing or purchasing internal use software. These costs are amortized over the estimated useful life of the software.
The Company periodically evaluates whether changes have occurred that would require revision of the remaining useful life of equipment and leasehold improvements or render them not recoverable. If such circumstances arise, the Company uses an estimate of the undiscounted sum of expected future operating cash flows during their holding period to determine whether the long-lived assets are impaired. If the aggregate undiscounted cash flows are less than the carrying amount of the assets, the resulting impairment charges to be recorded are calculated based on the excess of the carrying value of the assets over the fair value of such assets, with the fair value determined based on an estimate of discounted future cash flows. No significant impairment charges were recognized in fiscal 2017, fiscal 2016, or fiscal 2015. Impairment charges are included in selling, general and administrative (SG&amp;A) expenses in the consolidated statements of income.
Customer loyalty program
The Company’s loyalty rewards program, Ultamate Rewards, is a points-based program. Ultamate Rewards enables customers to earn points based on their purchases. Points earned by members are valid for at least one year and may be redeemed on any product the Company sells. The Company accrues the cost of anticipated redemptions related to this program at the time of the initial purchase based on historical experience. The accrued liability related to this loyalty program at February 3, 2018 and January 28, 2017 was $42,219 and $30,244, respectively. The cost of this program, which was $106,598, $77,145, and $54,464 in fiscal 2017, 2016, and 2015, respectively, is included in cost of sales in the consolidated statements of income.
Credit cards
During 2016, the Company entered into certain agreements (the Agreements) with third parties to provide guests with private label and/or co-branded credit cards (collectively, the Credit Cards). The private label credit card can be used at any store location and online and the co-branded credit card can be used anywhere the co-branded card is accepted. A third-party financing company is the sole owner of the accounts and underwrites the credit issued under the Credit Card programs.
The Company receives payments and reimbursements of expenses in accordance with the Agreements and based on usage of the Credit Cards. The Company recognizes income for such cash receipts when the amounts are fixed or determinable and collectability is reasonably assured, which is generally the time at which the actual usage of the Credit Cards or specified transaction occurs. A majority of the funds received are recorded as a reduction of SG&amp;A expenses, and the remaining portion is recognized as a reduction to cost of sales in the consolidated statements of income.
Loyalty members earn points through purchases at Ulta Beauty and anywhere the co-branded credit card is accepted. Consistent with the current accounting for the customer loyalty program, the Company accrues the cost of anticipated redemptions of points at the time of the initial purchase and costs are included in cost of sales in the consolidated statements of income. Other administrative costs related to the Credit Card programs, including payroll, marketing expenses, and other direct costs, are included in SG&amp;A in the consolidated statements of income.
Deferred rent
Many of the Company’s operating leases contain predetermined fixed increases of the minimum rental rate during the lease. For these leases, the Company recognizes the related rental expense on a straight-line basis over the expected lease term and records the difference between the amounts charged to expense and the rent paid as deferred rent. The lease term commences on the earlier of the date when the Company becomes legally obligated for rent payments or the date the Company takes possession of the leased space.
As part of many lease agreements, the Company receives construction allowances from landlords for tenant improvements. These leasehold improvements made by the Company are capitalized and amortized over the shorter of the lease term or 10 years. The construction allowances are recorded as deferred rent and amortized on a straight-line basis over the lease term as a reduction of rent expense.
Revenue recognition
Net sales include retail store and e-commerce merchandise sales as well as salon service revenue. Revenue from merchandise sales at retail stores is recognized at the time of sale, net of estimated returns. The Company provides refunds for product returns within 60 days from the original purchase date. Salon service revenue is recognized when services are rendered. Salon service revenue amounted to $277,361, $241,105, and $209,249 in fiscal 2017, 2016, and 2015, respectively. E-commerce sales are recognized based on delivery of merchandise to the customer. E-commerce revenue amounted to $568,736, $345,342, and $221,077 in fiscal 2017, 2016, and 2015, respectively. Company coupons and other incentives are recorded as a reduction of net sales. State sales taxes are presented on a net basis as the Company considers itself a pass-through conduit for collecting and remitting state sales tax.
The Company’s gift card sales are deferred and recognized in net sales when the gift card is redeemed for product or services. The Company’s gift cards do not expire and do not include service fees that decrease customer balances. The Company has maintained Company-specific, historical data related to its large pool of similar gift card transactions sold and redeemed over a significant time frame. The Company recognizes gift card breakage to the extent there is no requirement for remitting balances to governmental agencies under unclaimed property laws. Gift card breakage is recognized over the same performance period, and in the same proportion, that the Company’s data has demonstrated that gift cards are redeemed. Gift card breakage was $7,783, $5,335, and $3,728 in fiscal 2017, 2016, and 2015, respectively, and is recorded as a decrease in SG&amp;A expenses in the consolidated statements of income. Deferred gift card revenue was $63,139 and $46,268 at February 3, 2018 and January 28, 2017, respectively, and is included in accrued liabilities on the consolidated balance sheets.
Vendor allowances
The Company receives allowances from vendors in the normal course of business including advertising and markdown allowances, purchase volume discounts and rebates, reimbursement for defective merchandise, and certain selling and display expenses. Substantially all vendor allowances are recorded as a reduction of the vendor’s product cost and are recognized in cost of sales as the product is sold.
Advertising
Advertising expense consists principally of direct mail catalogs, newspaper inserts, television, radio, and digital advertising. The Company expenses the costs related to its advertising in the period the related promotional event occurs. Total advertising costs, exclusive of incentives from vendors and start-up advertising expense, amounted to $259,423, $212,714, and $187,158 in fiscal 2017, 2016, and 2015, respectively. Advertising expense as a percentage of sales was 4.4%, 4.4%, and 4.8% in fiscal 2017, 2016, and 2015, respectively. Prepaid advertising costs included in prepaid expenses and other current assets on the consolidated balance sheets were $12,811 and $9,901 as of February 3, 2018 and January 28, 2017, respectively.
Pre-opening expenses
Non-capital expenditures incurred prior to the grand opening of a new, remodeled, or relocated store are expensed as incurred.
Cost of sales
Cost of sales includes the cost of merchandise sold (retail store and e-commerce), including a majority of vendor allowances, which are treated as a reduction of merchandise costs; distribution costs including labor and related benefits, freight, rent, depreciation and amortization, real estate taxes, utilities, and insurance; shipping and handling costs; store occupancy costs including rent, depreciation and amortization, real estate taxes, utilities, repairs and maintenance, insurance, licenses, and cleaning expenses; salon payroll and benefits; customer loyalty program expense; and shrink and inventory valuation reserves.
Selling, general and administrative expenses
SG&amp;A expenses includes payroll, bonus, and benefit costs for retail and corporate employees; advertising and marketing costs; credit card program incentives; gift card breakage; occupancy costs related to our corporate office facilities; public company expense including Sarbanes-Oxley Act of 2002 compliance expenses; stock-based compensation expense; depreciation and amortization for all assets except those related to our retail store and distribution operations, which are included in cost of sales; and legal, finance, information systems and other corporate overhead costs.
Income taxes
Deferred income taxes reflect the net tax effect of temporary differences between the carrying amounts of assets and liabilities used for financial reporting purposes and the amounts used for income tax purposes. The amounts reported were derived using the enacted tax rates in effect for the year the differences are expected to reverse.
Income tax benefits related to uncertain tax positions are recognized only when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Penalties and interest related to unrecognized tax positions are recorded in income tax expense in the consolidated statements of income.
Share-based compensation
Share-based compensation cost is measured at grant date, based on the fair value of the award, and is recognized on a straight-line basis over the requisite service period for awards expected to vest. The Company recorded stock compensation expense of $24,399, $19,340, and $15,594 in fiscal 2017, 2016, and 2015, respectively (see Note 10, “Share-based awards”).
Insurance expense
The Company has insurance programs with third party insurers for employee health, workers compensation, and general liability, among others, to limit the Company’s liability exposure. The insurance programs are premium based and include retentions, deductibles, and stop loss coverage. Current stop loss coverage per claim is $350 for employee health claims, $100 for general liability claims, and $250 for workers compensation claims. The Company makes collateral and premium payments during the plan year and accrues expenses in the event additional premium is due from the Company based on actual claim results.
Net income per common share
Basic net income per common share is computed by dividing income available to common stockholders by the weighted-average number of shares of common stock outstanding during the period. Diluted net income per common share includes dilutive common stock equivalents, using the treasury stock method (see Note 11, “Net income per common share”).
Recent accounting pronouncements not yet adopted
Revenue Recognition from Contracts with Customers
In May 2014, the Financial Accounting Standards Board (FASB) issued Accounting Standards Update (ASU) 2014‑09, Revenue from Contracts with Customers, issued as a new Topic, Accounting Standards Codification Topic 606 (ASU 2014‑09). The new revenue recognition standard provides a five-step analysis of transactions to determine when and how revenue is recognized. The core principle is that the Company will recognize revenue when the transfer of promised goods or services to customers occurs in an amount that reflects the consideration to which the Company expects to be entitled in exchange for those goods or services. The standard also calls for additional disclosures around the nature, amount, timing, and uncertainty of revenue and cash flows arising from contracts with customers. In August 2015, the FASB issued ASU 2015‑14 Revenue from Contracts with Customers (Topic 606), which delayed the effective date of ASU 2014‑09 by one year. With the deferral, the revenue recognition standard is effective for annual reporting periods beginning after December 15, 2017, including interim reporting periods, with early adoption permitted. This standard and subsequent amendments allow for either full retrospective or modified retrospective adoption.
The Company will adopt the new standard effective February 4, 2018 using the modified retrospective method applied to all contracts as of that date. ASU 2014‑09 will impact the recognition timing or classification of revenues and expenses for the loyalty program (by using the deferred revenue method instead of the incremental cost method), private label credit card and co-branded credit card programs (by recognizing amounts earned under the programs as revenue instead of as a reduction of SG&amp;A expenses), gift card breakage (by including breakage within net sales instead of SG&amp;A expenses under the proportional model), sales refund reserve (by grossing up the balance sheet to record a refund obligation and right of return asset instead of recognizing revenue net of returns), and e-commerce operations (by recognizing revenue upon shipment, when control of the merchandise transfers to the customer, instead of upon receipt by the customer).
The adoption of ASU 2014-09 will not have a material impact on the Company’s consolidated financial position, results of operations or cash flows. Upon adoption, the Company will recognize the cumulative effect of adopting this standard as an adjustment to the opening balance of retained earnings. Prior periods will not be retrospectively adjusted. The Company expects this adjustment will decrease the fiscal 2018 opening balance of retained earnings by $15,000 to $20,000, which is primarily related to the change in accounting for the loyalty program from the incremental cost method to the deferred revenue method as required by this standard.
Leases
In February 2016, the FASB issued ASU 2016‑02, Leases (Topic 842). This standard will change the way all leases of one year or more are treated. Under this guidance, lessees will be required to capitalize virtually all leases on the balance sheet as a right-of-use asset and recognize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under current GAAP as amortization expense and interest expense in the statement of operations. Operating lease liabilities are amortized on a straight-line basis over the life of the lease as lease expense in the statement of operations. Entities are required to use a modified retrospective approach for leases that exist or are entered into after the beginning of the earliest comparative period in the financial statements, and have the option to use certain relief. ASU 2016‑02 is effective for public companies for annual reporting periods beginning after December 15, 2018, including interim reporting periods. Early adoption is permitted.
The Company will adopt the new standard in fiscal 2019. The Company’s ability to adopt depends on system readiness, including software procured from third-party providers, and completing an analysis of information necessary to quantify the financial statement impact. The Company formed a project team to review the current accounting policies and practices and assess the effect of the standard on the consolidated financial statements. The team completed a preliminary assessment of the potential impact of adopting ASU 2016‑02 on the consolidated financial statements. The adoption of ASU 2016‑02 will have a material impact on the Company’s consolidated financial position, but the Company is not able to quantify the difference at this time. The Company does not believe adoption of this standard will have a material impact on the Company’s consolidated results of operations or cash flows.
Liabilities – Extinguishments of Liabilities
In March 2016, the FASB issued ASU 2016‑04, Liabilities – Extinguishments of Liabilities (Subtopic 405‑20): Recognition of Breakage for Certain Prepaid Stored – Value Products. This update entitles a company to derecognize amounts related to expected breakage to the extent that it is probable a significant reversal of the recognized breakage amount will not subsequently occur. ASU 2016-04 is effective for annual and interim periods beginning after December 15, 2017, and early adoption is permitted. The adoption of ASU 2016-04 is not expected to have a material impact on the Company’s consolidated financial position, results of operations, or cash flows.
Recently adopted accounting pronouncements
Compensation – Stock Compensation
In March 2016, the FASB issued ASU 2016‑09, Compensation – Stock Compensation (Topic 718): Improvements to Employee Share-Based Payment Accounting. This guidance changed how companies account for certain aspects of share-based payments to employees. Companies have to recognize all income tax effects of awards in the income statement when the awards vest or are settled, and additional paid-in capital pools were eliminated. The guidance on employer’s accounting for an employee’s use of shares to satisfy the employer’s statutory income tax withholding obligation and for forfeitures changed, and two practical expedients for non-public entities were added. ASU 2016‑09 was effective for annual and interim reporting periods beginning after December 15, 2016.
The Company adopted the new guidance prospectively in the first quarter of fiscal 2017. The adoption resulted in a decrease in the provision for income taxes of $10,024 in fiscal 2017 due to the recognition of excess tax benefits for options exercised and the vesting of equity awards. The extent of excess tax benefits or deficiencies is subject to variation in the Company’s stock price and timing/extent of restricted stock units vesting and employee stock option exercises. Additionally, the consolidated statements of cash flows now present such tax benefits or deficiencies as an operating activity on a prospective basis. Based on the adoption methodology applied, the statement of cash flows classification of prior periods has not been adjusted. As allowed under the new guidance, the Company did not change its accounting principles relative to elements of this standard and continued its existing practice of estimating the number of awards that will be forfeited.
Statement of Cash Flows
In August 2016, the FASB issued ASU 2016‑15, Statement of Cash Flows (Topic 230): Classification of Certain Cash Receipts and Cash Payments (a consensus of the Emerging Issues Task Force). ASU 2016‑15 provides classification guidance on certain cash receipts and cash payments, including, but not limited to, debt prepayment costs, contingent consideration payments made after a business combination, proceeds from the settlement of insurance claims, proceeds from the settlement of bank-owned life insurance policies, and distributions received from equity method investees. The adoption of ASU 2016‑15 requires a retrospective transition method applied to each period presented. ASU 2016-15 is effective for annual periods and interim periods beginning after December 15, 2017, and early adoption is permitted. The Company early adopted the new guidance, retrospectively, in the fourth quarter of fiscal 2017, and its adoption had no material impact on the Company’s consolidated financial position, results of operation, or cash flows .
In November 2016, the FASB issued ASU 2016‑18, Statement of Cash Flows (Topic 230): Restricted Cash (a consensus of the Emerging Issues Task Force) , which amends ASU Topic 230. ASU 2016‑18 requires entities to show the changes in the total of cash, cash equivalents, restricted cash, and restricted cash equivalents in the statement of cash flows. As a result, entities will no longer b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ASU 2016-18 is effective for fiscal years beginning after December 15, 2017 and interim periods within those years and early adoption is permitted. Entities are required to apply the guidance retrospectively. The Company early adopted the new guidance, retrospectively, in the fourth quarter of fiscal 2017, and its adoption had no material impact on the Company’s consolidated financial position, results of operations, or cash flows.
Compensation – Stock Compensation: Scope of Modification Accounting
In May 2017, the FASB issued ASU 2017‑09, Compensation - Stock Compensation (Topic 718): Scope of Modification Accounting,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ASU 2017-09 is effective for fiscal years beginning after December 15, 2017 and interim periods within those fiscal years, and early adoption is permitted. The Company early adopted this standard in the fourth quarter of fiscal 2017, and its adoption had no impact on the Company’s consolidated financial position, results of operations, or cash flows.</t>
  </si>
  <si>
    <t>Property and equipment</t>
  </si>
  <si>
    <t>3. Property and equipment
Property and equipment consists of the following:
February 3,
January 28,
(In thousands)
2018
2017
Equipment and fixtures
$
834,931
$
708,754
Leasehold improvements
705,943
607,690
Electronic equipment and software
485,368
437,262
Construction-in-progress
122,419
49,411
2,148,661
1,803,117
Less: accumulated depreciation and amortization
(959,208)
(798,759)
Property and equipment, net
$
1,189,453
$
1,004,358
The Company had no capitalized interest in fiscal 2017 or fiscal 2016.</t>
  </si>
  <si>
    <t>Commitments and contingencies</t>
  </si>
  <si>
    <t>4. Commitments and contingencies
Leases – The Company leases retail stores, distribution centers, corporate offices, and certain equipment under operating leases with various expiration dates through 2032. Original non-cancelable lease terms range from three to ten years, and store leases generally contain renewal options for additional years. Total rent expense under operating leases was $241,559, $202,942, and $181,487 in fiscal 2017, 2016, and 2015, respectively. Future minimum lease payments under operating leases as of February 3, 2018, are as follows:
Operating
Leases
Fiscal year
(In thousands)
2018
$
2019
2020
2021
2022
2023 and thereafter
Total minimum lease payments
$
Included in the operating lease schedule above is $279,574 of minimum lease payments for stores that are expected to open in future periods.
Contractual obligations – As of February 3, 2018, the Company had obligations of $6,397 related to commitments made to a third party for products and services for a new distribution center opening in fiscal 2018. Payments under this commitment were $24,502 and $11,528 in fiscal 2017 and 2016, respectively. In addition, the Company has entered into various non-cancelable advertising and other goods and service contracts. These agreements expire over one year and the obligations under these agreements were $12,605 as of February 3, 2018.
General litigation – The Company is involved in various legal proceedings that are incidental to the conduct of the business. In the opinion of management, the amount of any liability with respect to these proceedings, either individually or in the aggregate, will not have a material adverse effect on the Company’s consolidated financial position, results of operations or cash flows.</t>
  </si>
  <si>
    <t>5. Accrued liabilities
Accrued liabilities consist of the following:
February 3,
January 28,
(In thousands)
2018
2017
Accrued vendor liabilities (including accrued property and equipment costs)
$
42,462
$
44,804
Accrued customer liabilities
117,034
47,441
Accrued payroll, bonus, and employee benefits
82,593
84,555
Accrued taxes, other
27,616
24,883
Other accrued liabilities
32,602
59,171
Accrued liabilities
$
302,307
$
260,854</t>
  </si>
  <si>
    <t>6. Income taxes
The provision for income taxes consists of the following:
Fiscal
Fiscal
Fiscal
(In thousands)
2017
2016
2015
Current:
Federal
$
230,006
$
194,199
$
163,048
State
28,714
24,835
18,694
Total current
258,720
219,034
181,742
Deferred:
Federal
(26,256)
24,480
6,981
State
(839)
2,440
(1,291)
Total deferred
(27,095)
26,920
5,690
Provision for income taxes
$
231,625
$
245,954
$
187,432
A reconciliation of the federal statutory rate to the Company’s effective tax rate is as follows:
Fiscal
Fiscal
Fiscal
2017
2016
2015
Federal statutory rate
%
%
%
State effective rate, net of federal tax benefit
%
%
%
Re-measurement of deferred tax liabilities
%
%
%
Excess deduction of stock compensation
%
%
%
Other
%
%
%
Effective tax rate
%
%
%
On December 22, 2017, the Tax Cuts and Jobs Act (Tax Reform) was enacted into law. This new legislation reduces the federal corporate tax rate to 21.0% effective January 1, 2018. In accordance with Section 15 of the Internal Revenue Code, the Company utilized a blended rate of 33.7% for the fiscal 2017 tax year by applying a prorated percentage of the number of days prior to and subsequent to the January 1, 2018 effective date. The Company recorded a provisional estimated after-tax benefit of $38,287 during the fourth quarter of fiscal 2017 based on the re-measurement of net deferred tax liabilities and $9,778 due to the lower tax rate in January 2018. Given the significant complexity of the Tax Reform, the Company will continue to evaluate and analyze the impact of this legislation. The $38,287 estimate is provisional and based on the Company’s initial analysis of the Tax Reform, and may be adjusted in future periods due to, among other things, additional analysis and additional guidance that may be issued by the U.S. Department of Treasury, the Securities and Exchange Commission, and/or the Financial Accounting Standards Board.
Significant components of the Company’s deferred tax assets and liabilities are as follows:
February 3,
January 28,
(In thousands)
2018
2017
Deferred tax assets:
Reserves not currently deductible
$
23,789
$
33,805
Employee benefits
15,273
15,206
Credit carryforwards
343
398
Accrued liabilities
14,625
10,539
Inventory valuation
847
3,630
Total deferred tax assets
54,877
63,578
Deferred tax liabilities:
Property and equipment
54,210
73,454
Deferred rent obligation
49,518
62,252
Prepaid expenses
10,552
14,370
Total deferred tax liabilities
114,280
150,076
Net deferred tax liability
$
(59,403)
$
(86,498)
At February 3, 2018, the Company had $343 of credit carryforwards for state income tax purposes that expire between 2022 and 2027.
The Company accounts for uncertainty in income taxes in accordance with the ASC rules for income taxes. The reserve for uncertain tax positions was $3,565 and $3,305 at February 3, 2018 and January 28, 2017, respectively. The balance is the Company’s best estimate of the potential liability for uncertain tax positions. A reconciliation of the Company’s unrecognized tax benefits, excluding interest and penalties, is as follows:
February 3,
January 28,
(In thousands)
2018
2017
Balance at beginning of the period
$
3,305
$
2,262
Increase due to a prior year tax position
1,064
1,048
Decrease due to a prior period position
(804)
(5)
Balance at the end of the period
$
3,565
$
3,305
The Company acknowledges that the amount of unrecognized tax benefits may change in the next twelve months. However, it does not expect the change to have a significant impact on its consolidated financial statements. Income tax-related interest and penalties were insignificant for fiscal 2017 and 2016.
The Company files tax returns in the U.S. Federal and State jurisdictions. The Company is no longer subject to U.S. Federal examinations by the Internal Revenue Services for years before 2014 and is no longer subject to examinations by State authorities before 2013.</t>
  </si>
  <si>
    <t>Notes payable</t>
  </si>
  <si>
    <t>7. Notes payable
On August 23, 2017, the Company entered into a Second Amended and Restated Loan Agreement (the Loan Agreement) with Wells Fargo Bank, National Association, as Administrative Agent, Collateral Agent and a Lender thereunder, Wells Fargo Bank, National Association and JPMorgan Chase Bank, N.A., as Lead Arrangers and Bookrunners, JPMorgan Chase Bank, N.A., as Syndication Agent and a Lender, PNC Bank, National Association, as Documentation Agent and a Lender, and the other lenders party thereto. The Loan Agreement matures on August 23, 2022, provides maximum revolving loans equal to the lesser of $400,000 or a percentage of eligible owned inventory (which borrowing base may, at the election of the Company and satisfaction of certain conditions, include a percentage of eligible owned receivables and qualified cash), contains a $20,000 subfacility for letters of credit and allows the Company to increase the revolving facility by an additional $50,000, subject to the consent by each lender and other conditions. The Loan Agreement contains a requirement to maintain a fixed charge coverage ratio of not less than 1.0 to 1.0 during such periods when availability under the Loan Agreement falls below a specified threshold. Substantially all of the Company’s assets are pledged as collateral for outstanding borrowings under the Loan Agreement. Outstanding borrowings will bear interest at either a base rate or the London Interbank Offered Rate plus 1.25%, and the unused line fee is 0.20% per annum.
As of February 3, 2018 and January 28, 2017, the Company had no borrowings outstanding under the credit facility and the Company was in compliance with all terms and covenants of the agreement.</t>
  </si>
  <si>
    <t>Fair value measurements</t>
  </si>
  <si>
    <t>8. Fair value measurements
The carrying value of cash and cash equivalents, accounts receivable,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As of February 3, 2018 and January 28, 2017, the Company held financial liabilities of $15,942 and $10,474, respectively, related to its non-qualified deferred compensation plan. The liabilities have been categorized as Level 2 as they are based on third-party reported values which are based primarily on quoted market prices of underlying assets of the funds within the plan.</t>
  </si>
  <si>
    <t>Investments</t>
  </si>
  <si>
    <t>9. Investments
The Company’s short-term investments as of February 3, 2018 and January 28, 2017, consist of $120,000 and $30,000, respectively, in certificates of deposit. These short-term investments are carried at cost, which approximates fair value and are recorded in the consolidated balance sheets in short-term investments. The contractual maturity of the Company’s investments was less than twelve months at February 3, 2018.</t>
  </si>
  <si>
    <t>Share-based awards</t>
  </si>
  <si>
    <t>10. Share-based awards
Equity incentive plans
The Company has had a number of equity incentive plans over the years. The plans were adopted in order to attract and retain the best available personnel for positions of substantial authority and to provide additional incentive to employees, directors, and consultants to promote the success of the Company’s business. Incentive compensation was awarded under the Amended and Restated Restricted Stock Option Plan until April 2002 and under the 2002 Equity Incentive Plan through July 2007, at which time the 2007 Incentive Award Plan was adopted. All of the plans generally provided for the grant of incentive stock options, non-qualified stock options, restricted stock, restricted stock units, stock appreciation rights, and other types of awards to employees, consultants, and directors. Unless provided otherwise by the administrator of the plan, options vested over four years at the rate of 25% per year from the date of grant and most must be exercised within ten years. Options were granted with the exercise price equal to the fair value of the underlying stock on the date of grant.
Amended and Restated 2011 Incentive award plan
In June 2016, the Company adopted the Amended and Restated 2011 Incentive Award Plan (the 2011 Plan). The 2011 Plan provides for the grant of incentive stock options, non-qualified stock options, restricted stock, restricted stock units, stock appreciation rights, performance awards, dividend equivalent rights, stock payments, deferred stock, and cash-based awards to employees, consultants, and directors. Following its original adoption in June 2011, awards are only being made under the 2011 Plan, and no further awards will be made under any prior plan. As of February 3, 2018, the 2011 Plan reserves for the issuance upon grant or exercise of awards up to 3,727 shares of the Company’s common stock.
The following table presents information related to the Company’s 2011 Incentive award plan:
Fiscal
Fiscal
Fiscal
2011 Incentive award plan (in thousands)
2017
2016
2015
Compensation expense
Common stock options
$
8,993
$
7,983
$
7,899
Restricted stock units
9,507
7,295
6,040
Performance-based restricted stock units
5,899
4,062
1,655
Total stock compensation expense
$
24,399
$
19,340
$
15,594
Cash received from stock option exercises
$
16,190
$
16,293
$
19,646
Income tax benefit
$
10,024
$
6,764
$
5,354
Tax benefit realized
$
10,024
$
15,868
$
14,970
Common stock options
The Company measures share-based compensation cost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Fiscal
Fiscal
Fiscal
2017
2016
2015
Volatility rate
30.9%
35.0%
37.9%
Average risk-free interest rate
1.6%
1.2%
1.6%
Average expected life (in years)
3.5
3.5
4.9
Dividend yield
None
None
None
The expected volatility is based on the historical volatility of the Company’s common stock. The risk free interest rate is based on the United States Treasury yield curve in effect on the date of grant for the respective expected life of the option. The expected life represents the time the options granted are expected to be outstanding. The expected life of options granted is derived from historical data on Ulta Beauty stock option exercises. Forfeitures of options are estimated at the grant date based on historical rates of the Company’s stock option activity and reduce the compensation expense recognized. The Company does not currently pay a regular dividend.
The following table presents information related to the Company’s common stock options:
Common stock options
Fiscal
Fiscal
Fiscal
(in thousands, except weighted-average grant fair value)
2017
2016
2015
Weighted-average grant date fair value
$
69.61
$
53.02
$
56.44
Fair value of options vested
$
5,656
$
5,932
$
8,236
Intrinsic value of options exercised
$
29,449
$
27,468
$
36,610
At February 3, 2018, there was approximately $18,148 of unrecognized compensation expense related to unvested stock options. The unrecognized compensation expense is expected to be recognized over a weighted-average period of approximately two and a half years.
A summary of the status of the Company’s stock option activity is presented in the following table (shares in thousands):
Fiscal 2017
Fiscal 2016
Fiscal 2015
Weighted-
Weighted-
Weighted-
Number of
average
Number of
average
Number of
average
options
exercise price
options
exercise price
options
exercise price
Common stock options outstanding
Beginning of year
830
$
120.78
939
$
104.58
1,073
$
72.12
Granted
106
279.76
110
193.64
294
160.01
Exercised
(166)
97.44
(194)
83.88
(356)
55.20
Forfeited
(4)
120.71
(25)
118.97
(72)
91.74
End of year
766
$
147.76
830
$
120.78
939
$
104.58
Exercisable at end of year
261
$
81.72
280
$
69.69
316
$
61.44
Vested and Expected to vest
725
$
145.86
786
$
119.32
890
$
103.36
The following table presents information related to options outstanding and options exercisable at February 3, 2018, under the Company’s stock option plans based on ranges of exercise prices (shares in thousands):
Options outstanding
Options exercisable
Weighted-
Weighted-
average
average
remaining
Weighted-
remaining
Weighted-
Number of
contractual life
average
Number of
contractual life
average
Range of Exercise Prices
options
(years)
exercise price
options
(years)
exercise price
$9.67 – $57.42
100
2
$
26.11
100
2
$
26.11
$69.96 – $96.81
72
5
84.34
64
5
83.15
$97.89 – $99.66
92
6
98.18
31
6
98.14
$101.35 – $153.87
87
7
138.70
39
7
131.60
$164.06 – $165.27
206
8
164.09
3
8
165.01
$191.76 – $281.53
209
9
237.17
24
8
193.87
$9.67 – $281.53
766
7
$
147.76
261
4
$
81.72
The aggregate intrinsic value of outstanding and exercisable options as of February 3, 2018 was $61,348 and $35,982, respectively. The last reported sale price of our common stock on the NASDAQ Global Select Market on February 3, 2018 was $219.47 per share.
Restricted stock units
The Company issues restricted stock units to certain employees and its Board of Directors. Employee grants will generally cliff vest after three years and director grants will cliff vest within one year. The grant date fair value of restricted stock units is based on the closing market price of shares of the Company’s common stock on the date of grant. Restricted stock units are expensed on a straight-line basis over the requisite service period. Forfeitures of restricted stock units are estimated at the grant date based on historical rates of the Company’s stock award activity and reduce the compensation expense recognized. At February 3, 2018, unrecognized compensation cost related to restricted stock units was $13,621. The unrecognized compensation expense is expected to be recognized over a weighted-average period of approximately one and a half years.
A summary of the status of the Company’s restricted stock units activity is presented in the following table (shares in thousands):
Fiscal 2017
Fiscal 2016
Fiscal 2015
Weighted-
Weighted-
Weighted-
Number of
average grant
Number of
average grant
Number of
average grant
units
date fair value
units
date fair value
units
date fair value
Restricted stock units outstanding
Beginning of year
142
$
154.71
144
$
116.42
151
$
91.74
Granted
47
278.48
55
203.40
60
154.77
Vested
(46)
117.61
(46)
98.06
(47)
102.36
Forfeited
(9)
201.51
(11)
138.25
(20)
96.11
End of year
134
$
207.70
142
$
154.71
144
$
116.42
Expected to vest
123
$
207.70
131
$
154.71
132
$
116.42
Performance-based restricted stock units
The Company issues performance-based restricted stock units annually to certain employees. These awards will cliff vest after three years based upon achievement of pre-established goals at the end of the second year of the term. Consistent with restricted stock units, the grant date fair value of performance-based restricted stock units is based on the closing market price of shares of the Company’s common stock on the date of grant. Performance-based restricted stock units are expensed on a straight-line basis over the requisite service period, based on the probability of achieving the performance goal, with changes in expectations recognized as an adjustment to earnings in the period of the change. If the performance goal is not met, no compensation cost is recognized and any previously recognized compensation cost is reversed. Forfeitures of performance-based restricted stock units are estimated at the grant date based on historical rates of the Company’s stock award activity and reduce the compensation expense recognized. At February 3, 2018, unrecognized compensation cost related to performance-based restricted stock units was $7,075. The unrecognized compensation expense is expected to be recognized over a weighted-average period of approximately one year.
A summary of the status of the Company’s performance-based restricted stock unit activity is presented in the following table (shares in thousands):
Fiscal 2017
Fiscal 2016
Fiscal 2015
Weighted-
Weighted-
Weighted-
Number of
average
Number of
average
Number of
average
units
grant date
units
grant date
units
grant date
Performance-based restricted stock units outstanding
Beginning of year
41
$
173.47
20
$
151.20
–
$
–
Granted
21
281.53
24
191.76
22
151.20
Change in performance award payout
19
151.20
–
–
–
–
Vested
–
–
–
–
–
–
Forfeited
(3)
186.90
(3)
167.71
(2)
151.20
End of year
78
$
196.81
41
$
173.47
20
$
151.20
Expected to vest
72
$
196.81
38
$
173.47
19
$
151.20
The number of performance-based restricted stock units granted is based on achieving the targeted performance goals as defined in the performance-based restricted stock unit agreements. As of February 3, 2018, the maximum number of units that could vest under the provisions of the agreements was 121.</t>
  </si>
  <si>
    <t>Net income per common share</t>
  </si>
  <si>
    <t>11. Net income per common share
The following is a reconciliation of net income and the number of shares of common stock used in the computation of net income per basic and diluted common share:
Fiscal year ended
February 3,
January 28,
January 30,
(In thousands, except per share data)
2018
2017
2016
Numerator for diluted net income per share – net income
$
555,234
$
409,760
$
320,008
Denominator for basic net income per share – weighted-average common shares
61,556
62,519
63,949
Dilutive effect of stock options and non-vested stock
419
332
326
Denominator for diluted net income per share
61,975
62,851
64,275
Net income per common share:
Basic
$
9.02
$
6.55
$
5.00
Diluted
$
8.96
$
6.52
$
4.98
The denominator for diluted net income per common share for fiscal years 2017, 2016, and 2015 excludes 167, 142, and 370 employee stock options and restricted stock units, respectively, due to their anti-dilutive effects. Outstanding performance-based restricted stock units are included in the computation of dilutive shares only to the extent that the underlying performance conditions are satisfied prior to the end of the reporting period or would be considered satisfied if the end of the reporting period were the end of the related contingency period and the results would be dilutive under the treasury stock method.</t>
  </si>
  <si>
    <t>Employee benefit plans</t>
  </si>
  <si>
    <t>12. Employee benefit plans
The Company provides a 401(k) retirement plan covering all employees who qualify as to age and length of service. The plan is funded through employee contributions and a Company match. In fiscal 2017, 2016, and 2015, the Company match was 100% of the first 3.0% of eligible compensation. The liability for the Company match included in accrued liabilities in the consolidated balance sheets was $8,139 and $6,317 as of February 3, 2018 and January 28, 2017, respectively. Total expense recorded under this plan is included in SG&amp;A expenses in the consolidated statements of income and was $7,570, $5,852, and $4,640 during fiscal 2017, 2016, and 2015, respectively.
The Company also has a non-qualified deferred compensation plan for highly compensated employees whose contributions are limited under qualified defined contribution plans. The plan is funded through employee contributions and a Company match. In fiscal 2017, 2016, and 2015, the Company match was 100% of the first 3.0% of salary. The liability for the Company match included in accrued liabilities in the consolidated balance sheets was $895 and $753 as of February 3, 2018 and January 28, 2017, respectively. Amounts contributed and deferred under the plan are credited or charged with the performance of investment options offered under the plan as elected by the participants. In the event of bankruptcy, the assets of this plan are available to satisfy the claims of general creditors. The liability for compensation deferred under the Company’s plan included in other long-term liabilities in the consolidated balance sheets was $15,942 and $10,474 as of February 3, 2018 and January 28, 2017, respectively. The Company manages the risk of changes in the fair value of the liability for deferred compensation by electing to match its liability under the plan with investment vehicles that offset a substantial portion of its exposure. The cash value of the investment vehicles included in deferred compensation plan assets was $16,827 and $11,283 as of February 3, 2018 and January 28, 2017, respectively. Total expense recorded under this plan is included in SG&amp;A expenses in the consolidated statements of income and was insignificant during fiscal 2017, 2016, and 2015.</t>
  </si>
  <si>
    <t>Selected quarterly financial data (unaudited)</t>
  </si>
  <si>
    <t>13. Selected quarterly financial data (unaudited)
The following tables set forth the Company’s unaudited quarterly results of operations for each of the quarters in fiscal 2017 and fiscal 2016. The Company’s quarterly periods are the 13 weeks (14 weeks in fourth quarter fiscal 2017) ending on the Saturday closest to April 30, July 31, October 31, and January 31.
Fiscal 2017
(In thousands, except per share data)
First Quarter
Second Quarter
Third Quarter
Fourth Quarter
Net sales (1)
$
1,314,879
$
1,289,854
$
1,342,181
$
1,937,592
Cost of sales
838,871
820,528
849,053
1,279,245
Gross profit
476,008
469,326
493,128
658,347
Selling, general and administrative expenses
283,445
283,427
320,729
399,631
Pre-opening expenses
4,158
6,099
9,732
4,297
Operating income
188,405
179,800
162,667
254,419
Interest income, net
(338)
(555)
(316)
(359)
Income before income taxes
188,743
180,355
162,983
254,778
Income tax expense
60,520
66,162
58,338
46,605
Net income (2)
$
128,223
$
114,193
$
104,645
$
208,173
Net income per common share (2):
Basic
$
2.06
$
1.84
$
1.71
$
3.42
Diluted
$
2.05
$
1.83
$
1.70
$
3.40
(1)
Fiscal 2017 includes 53 weeks. Net sales for the 53 rd week of fiscal 2017 were approximately $108,756.
(2)
Net income and basic and diluted earnings per share for the fourth quarter of 2017 included a significant tax provision benefit as a result of the impact of Tax Reform. See Note 6, “Income taxes,” for further information.
Fiscal 2016
(In thousands, except per share data)
First Quarter
Second Quarter
Third Quarter
Fourth Quarter
Net sales
$
1,073,716
$
1,069,215
$
1,131,232
$
1,580,574
Cost of sales
683,286
684,377
704,179
1,035,666
Gross profit
390,430
384,838
427,053
544,908
Selling, general and administrative expenses
240,724
236,380
280,464
316,266
Pre-opening expenses
2,542
4,689
6,928
4,412
Operating income
147,164
143,769
139,661
224,230
Interest income, net
(315)
(248)
(211)
(116)
Income before income taxes
147,479
144,017
139,872
224,346
Income tax expense
55,503
54,013
52,310
84,128
Net income
$
91,976
$
90,004
$
87,562
$
140,218
Net income per common share:
Basic
$
1.46
$
1.44
$
1.40
$
2.25
Diluted
$
1.45
$
1.43
$
1.40
$
2.24
The sum of the quarterly net income per common share may not equal the annual total due to quarterly changes in the weighted average shares and share equivalents outstanding.</t>
  </si>
  <si>
    <t>Share repurchase program</t>
  </si>
  <si>
    <t>14. Share repurchase program
On March 10, 2016, the Company announced that the Board of Directors authorized a share repurchase program (the 2016 Share Repurchase Program) pursuant to which the Company could repurchase up to $425,000 of the Company’s common stock. The 2016 Share Repurchase Program authorization revoked the previously authorized, but unused amounts of $172,386 from the earlier share repurchase program. The 2016 Share Repurchase Program did not have an expiration date but provided for suspension or discontinuation at any time.
As part of the 2016 Share Repurchase Program, the Company entered into an Accelerated Share Repurchase (ASR) agreement with Goldman, Sachs &amp; Co. to repurchase $200,000 of the Company’s common stock. Under the ASR agreement, the Company paid $200,000 to Goldman, Sachs &amp; Co. and received an initial delivery of 852 shares in the first quarter of fiscal 2016, which were retired and represented 80% of the total shares the Company expected to receive based on the market price at the time of the initial delivery. In May 2016, the ASR settled and an additional 153 shares were delivered to the Company and retired. The final number of shares delivered upon settlement was determined with reference to the average price of the Company’s common stock over the term of the agreement. The transaction was accounted for as an equity transaction. The par value of shares received was recorded as a reduction to common stock with the remainder recorded as a reduction to additional paid-in capital and retained earnings. Upon receipt of the shares, there was an immediate reduction in the weighted average common shares calculation for basic and diluted earnings per share.
On March 9, 2017, the Company announced that the Board of Directors authorized a new share repurchase program (the 2017 Share Repurchase Program) pursuant to which the Company could repurchase up to $425,000 of the Company’s common stock. The 2017 Share Repurchase Program authorization revoked the previously authorized but unused amount of $79,863 from the 2016 Share Repurchase Program. The 2017 Share Repurchase Program did not have an expiration date but provided for suspension or discontinuation at any time.
During fiscal 2015, the Company purchased 1,034 shares of common stock for $167,396. During fiscal 2016, excluding the shares repurchased under the ASR, the Company purchased 634 shares of common stock for $144,275. During fiscal 2017, the Company purchased 1,504 shares of common stock for $367,581.</t>
  </si>
  <si>
    <t>Subsequent event</t>
  </si>
  <si>
    <t>15. Subsequent event
On March 15, 2018, the Company announced that the Board of Directors authorized a new share repurchase program (the 2018 Share Repurchase Program) pursuant to which the Company may repurchase up to $625,000 of the Company’s common stock. The 2018 Share Repurchase Program authorization revokes the previously authorized but unused amounts from the 2017 Share Repurchase Program. The 2018 Share Repurchase Program does not have an expiration date and may be suspended or discontinued at any time.</t>
  </si>
  <si>
    <t>Schedule II - Valuation and Qualifying Accounts</t>
  </si>
  <si>
    <t>Valuation and Qualifying Accounts</t>
  </si>
  <si>
    <t>Ulta Beauty, Inc.
Balance at
Charged to
Balance at
beginning
costs and
end
Description
of period
expenses
Deductions
of period
Fiscal 2017
Allowance for doubtful accounts
$
2,079
$
143
$
(851)
(a)
$
1,371
Shrink reserve
19,065
33,431
(37,352)
15,144
Inventory - lower of cost or market reserve
8,574
6,418
(5,332)
9,660
Insurance:
Workers comp / general liability prepaid asset
(99)
(b)
7,633
(10,424)
(2,890)
Employee health care accrued liability
7,197
64,031
(62,086)
9,142
Fiscal 2016
Allowance for doubtful accounts
$
1,112
$
1,709
$
(742)
(a)
$
2,079
Shrink reserve
15,259
35,505
(31,699)
19,065
Inventory - lower of cost or market reserve
5,003
10,691
(7,120)
8,574
Insurance:
Workers comp / general liability prepaid asset
(1,926)
(b)
9,578
(7,751)
(99)
Employee health care accrued liability
4,187
67,715
(64,705)
7,197
Fiscal 2015
Allowance for doubtful accounts
$
1,346
$
2,063
$
(2,297)
(a)
$
1,112
Shrink reserve
11,598
29,894
(26,233)
15,259
Inventory - lower of cost or market reserve
5,253
3,323
(3,573)
5,003
Insurance:
Workers comp / general liability prepaid asset
(1,789)
(b)
5,935
(6,072)
(1,926)
Employee health care accrued liability
2,435
55,423
(53,671)
4,187
(a)
Represents write-off of uncollectible accounts
(b)
Represents prepaid insurance</t>
  </si>
  <si>
    <t>Summary of significant accounting policies (Policies)</t>
  </si>
  <si>
    <t>Fiscal year</t>
  </si>
  <si>
    <t xml:space="preserve">Fiscal year
The Company’s fiscal year is the 52 or 53 weeks ending on the Saturday closest to January 31. The Company’s fiscal years ended February 3, 2018 (fiscal 2017), January 28, 2017 (fiscal 2016), and January 30, 2016 (fiscal 2015) were 53, 52, and 52 week years, respectively. </t>
  </si>
  <si>
    <t>Consolidation</t>
  </si>
  <si>
    <t>Consolidation
The Company’s consolidated financial statements include the accounts of the Company and its wholly owned subsidiaries. All significant intercompany accounts, transactions, and unrealized profit were eliminated in consolidation.</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t>
  </si>
  <si>
    <t>Cash and cash equivalents
Cash and cash equivalents include cash on hand and highly liquid investments with maturities of three months or less from the date of purchase. Cash equivalents include amounts due from third-party credit card receivables because such amounts generally convert to cash within one to three days with little or no default risk.</t>
  </si>
  <si>
    <t>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see Note 9, “Investments”).</t>
  </si>
  <si>
    <t>Receivables
Receivables consist principally of amounts due from vendors and landlord construction allowances earned but not yet received. These receivables are computed based on provisions of the vendor and lease agreements in place and the Company’s completed performance. The Company’s vendors are producers of consumer products and landlords. The Company does not require collateral on its receivables and does not accrue interest. Credit risk with respect to receivables is limited due to the diversity of vendors and landlords comprising the Company’s vendor base. The Company performs ongoing credit evaluations of its vendors and evaluates the collectability of its receivables based on the length of time the receivable is past due and historical experience. The receivable for vendor allowances was $78,238 and $59,553 as of February 3, 2018 and January 28, 2017, respectively, and the receivable for landlord allowances was $12,729 and $23,186 as of February 3, 2018 and January 28, 2017, respectively. The allowance for doubtful receivables totaled $1,371 and $2,079 as of February 3, 2018 and January 28, 2017, respectively.</t>
  </si>
  <si>
    <t>Merchandise inventories
Merchandise inventories are stated at the lower of cost or market. Cost is determined using the weighted-average cost method and includes costs incurred to purchase and distribute goods. Inventory cost also includes vendor allowances related to co-op advertising, markdowns, and volume discounts. The Company maintains reserves for lower of cost or market and shrinkage.</t>
  </si>
  <si>
    <t>Fair value of financial instruments</t>
  </si>
  <si>
    <t>Fair value of financial instruments
The carrying value of cash and cash equivalents, accounts receivable, and accounts payable approximates their estimated fair values due to the short maturities of these instruments. The Company had no outstanding debt as of February 3, 2018 and January 28, 2017.</t>
  </si>
  <si>
    <t>Property and equipment
The Company’s property and equipment are stated at cost, net of accumulated depreciation and amortization. Maintenance and repairs are charged to operating expense as incurred. The Company’s assets are depreciated or amortized using the straight-line method over the shorter of their estimated useful lives or the expected lease term as follows:
Equipment and fixtures
3 to 10 years
Leasehold improvements
10 years
Electronic equipment and software
3 to 5 years
The Company capitalizes costs incurred during the application development stage in developing or purchasing internal use software. These costs are amortized over the estimated useful life of the software.
The Company periodically evaluates whether changes have occurred that would require revision of the remaining useful life of equipment and leasehold improvements or render them not recoverable. If such circumstances arise, the Company uses an estimate of the undiscounted sum of expected future operating cash flows during their holding period to determine whether the long-lived assets are impaired. If the aggregate undiscounted cash flows are less than the carrying amount of the assets, the resulting impairment charges to be recorded are calculated based on the excess of the carrying value of the assets over the fair value of such assets, with the fair value determined based on an estimate of discounted future cash flows. No significant impairment charges were recognized in fiscal 2017, fiscal 2016, or fiscal 2015. Impairment charges are included in selling, general and administrative (SG&amp;A) expenses in the consolidated statements of income.</t>
  </si>
  <si>
    <t>Customer loyalty program</t>
  </si>
  <si>
    <t>Customer loyalty program
The Company’s loyalty rewards program, Ultamate Rewards, is a points-based program. Ultamate Rewards enables customers to earn points based on their purchases. Points earned by members are valid for at least one year and may be redeemed on any product the Company sells. The Company accrues the cost of anticipated redemptions related to this program at the time of the initial purchase based on historical experience. The accrued liability related to this loyalty program at February 3, 2018 and January 28, 2017 was $42,219 and $30,244, respectively. The cost of this program, which was $106,598, $77,145, and $54,464 in fiscal 2017, 2016, and 2015, respectively, is included in cost of sales in the consolidated statements of income.</t>
  </si>
  <si>
    <t>Credit cards</t>
  </si>
  <si>
    <t>Credit cards
During 2016, the Company entered into certain agreements (the Agreements) with third parties to provide guests with private label and/or co-branded credit cards (collectively, the Credit Cards). The private label credit card can be used at any store location and online and the co-branded credit card can be used anywhere the co-branded card is accepted. A third-party financing company is the sole owner of the accounts and underwrites the credit issued under the Credit Card programs.
The Company receives payments and reimbursements of expenses in accordance with the Agreements and based on usage of the Credit Cards. The Company recognizes income for such cash receipts when the amounts are fixed or determinable and collectability is reasonably assured, which is generally the time at which the actual usage of the Credit Cards or specified transaction occurs. A majority of the funds received are recorded as a reduction of SG&amp;A expenses, and the remaining portion is recognized as a reduction to cost of sales in the consolidated statements of income.
Loyalty members earn points through purchases at Ulta Beauty and anywhere the co-branded credit card is accepted. Consistent with the current accounting for the customer loyalty program, the Company accrues the cost of anticipated redemptions of points at the time of the initial purchase and costs are included in cost of sales in the consolidated statements of income. Other administrative costs related to the Credit Card programs, including payroll, marketing expenses, and other direct costs, are included in SG&amp;A in the consolidated statements of income.</t>
  </si>
  <si>
    <t>Deferred rent
Many of the Company’s operating leases contain predetermined fixed increases of the minimum rental rate during the lease. For these leases, the Company recognizes the related rental expense on a straight-line basis over the expected lease term and records the difference between the amounts charged to expense and the rent paid as deferred rent. The lease term commences on the earlier of the date when the Company becomes legally obligated for rent payments or the date the Company takes possession of the leased space.
As part of many lease agreements, the Company receives construction allowances from landlords for tenant improvements. These leasehold improvements made by the Company are capitalized and amortized over the shorter of the lease term or 10 years. The construction allowances are recorded as deferred rent and amortized on a straight-line basis over the lease term as a reduction of rent expense.</t>
  </si>
  <si>
    <t>Revenue recognition</t>
  </si>
  <si>
    <t>Revenue recognition
Net sales include retail store and e-commerce merchandise sales as well as salon service revenue. Revenue from merchandise sales at retail stores is recognized at the time of sale, net of estimated returns. The Company provides refunds for product returns within 60 days from the original purchase date. Salon service revenue is recognized when services are rendered. Salon service revenue amounted to $277,361, $241,105, and $209,249 in fiscal 2017, 2016, and 2015, respectively. E-commerce sales are recognized based on delivery of merchandise to the customer. E-commerce revenue amounted to $568,736, $345,342, and $221,077 in fiscal 2017, 2016, and 2015, respectively. Company coupons and other incentives are recorded as a reduction of net sales. State sales taxes are presented on a net basis as the Company considers itself a pass-through conduit for collecting and remitting state sales tax.
The Company’s gift card sales are deferred and recognized in net sales when the gift card is redeemed for product or services. The Company’s gift cards do not expire and do not include service fees that decrease customer balances. The Company has maintained Company-specific, historical data related to its large pool of similar gift card transactions sold and redeemed over a significant time frame. The Company recognizes gift card breakage to the extent there is no requirement for remitting balances to governmental agencies under unclaimed property laws. Gift card breakage is recognized over the same performance period, and in the same proportion, that the Company’s data has demonstrated that gift cards are redeemed. Gift card breakage was $7,783, $5,335, and $3,728 in fiscal 2017, 2016, and 2015, respectively, and is recorded as a decrease in SG&amp;A expenses in the consolidated statements of income. Deferred gift card revenue was $63,139 and $46,268 at February 3, 2018 and January 28, 2017, respectively, and is included in accrued liabilities on the consolidated balance sheets.</t>
  </si>
  <si>
    <t>Vendor allowances</t>
  </si>
  <si>
    <t>Vendor allowances
The Company receives allowances from vendors in the normal course of business including advertising and markdown allowances, purchase volume discounts and rebates, reimbursement for defective merchandise, and certain selling and display expenses. Substantially all vendor allowances are recorded as a reduction of the vendor’s product cost and are recognized in cost of sales as the product is sold.</t>
  </si>
  <si>
    <t>Advertising</t>
  </si>
  <si>
    <t>Advertising
Advertising expense consists principally of direct mail catalogs, newspaper inserts, television, radio, and digital advertising. The Company expenses the costs related to its advertising in the period the related promotional event occurs. Total advertising costs, exclusive of incentives from vendors and start-up advertising expense, amounted to $259,423, $212,714, and $187,158 in fiscal 2017, 2016, and 2015, respectively. Advertising expense as a percentage of sales was 4.4%, 4.4%, and 4.8% in fiscal 2017, 2016, and 2015, respectively. Prepaid advertising costs included in prepaid expenses and other current assets on the consolidated balance sheets were $12,811 and $9,901 as of February 3, 2018 and January 28, 2017, respectively.</t>
  </si>
  <si>
    <t>Pre-opening expenses
Non-capital expenditures incurred prior to the grand opening of a new, remodeled, or relocated store are expensed as incurred.</t>
  </si>
  <si>
    <t>Cost of sales
Cost of sales includes the cost of merchandise sold (retail store and e-commerce), including a majority of vendor allowances, which are treated as a reduction of merchandise costs; distribution costs including labor and related benefits, freight, rent, depreciation and amortization, real estate taxes, utilities, and insurance; shipping and handling costs; store occupancy costs including rent, depreciation and amortization, real estate taxes, utilities, repairs and maintenance, insurance, licenses, and cleaning expenses; salon payroll and benefits; customer loyalty program expense; and shrink and inventory valuation reserves.</t>
  </si>
  <si>
    <t>Selling, general and administrative expenses
SG&amp;A expenses includes payroll, bonus, and benefit costs for retail and corporate employees; advertising and marketing costs; credit card program incentives; gift card breakage; occupancy costs related to our corporate office facilities; public company expense including Sarbanes-Oxley Act of 2002 compliance expenses; stock-based compensation expense; depreciation and amortization for all assets except those related to our retail store and distribution operations, which are included in cost of sales; and legal, finance, information systems and other corporate overhead costs.</t>
  </si>
  <si>
    <t>Income taxes
Deferred income taxes reflect the net tax effect of temporary differences between the carrying amounts of assets and liabilities used for financial reporting purposes and the amounts used for income tax purposes. The amounts reported were derived using the enacted tax rates in effect for the year the differences are expected to reverse.
Income tax benefits related to uncertain tax positions are recognized only when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Penalties and interest related to unrecognized tax positions are recorded in income tax expense in the consolidated statements of income.</t>
  </si>
  <si>
    <t>Share-based compensation</t>
  </si>
  <si>
    <t>Share-based compensation
Share-based compensation cost is measured at grant date, based on the fair value of the award, and is recognized on a straight-line basis over the requisite service period for awards expected to vest. The Company recorded stock compensation expense of $24,399, $19,340, and $15,594 in fiscal 2017, 2016, and 2015, respectively (see Note 10, “Share-based awards”).</t>
  </si>
  <si>
    <t>Insurance expense</t>
  </si>
  <si>
    <t>Insurance expense
The Company has insurance programs with third party insurers for employee health, workers compensation, and general liability, among others, to limit the Company’s liability exposure. The insurance programs are premium based and include retentions, deductibles, and stop loss coverage. Current stop loss coverage per claim is $350 for employee health claims, $100 for general liability claims, and $250 for workers compensation claims. The Company makes collateral and premium payments during the plan year and accrues expenses in the event additional premium is due from the Company based on actual claim results.</t>
  </si>
  <si>
    <t>Net income per common share
Basic net income per common share is computed by dividing income available to common stockholders by the weighted-average number of shares of common stock outstanding during the period. Diluted net income per common share includes dilutive common stock equivalents, using the treasury stock method (see Note 11, “Net income per common share”).</t>
  </si>
  <si>
    <t>Recent accounting pronouncements not yet adopted and Recently adopted accounting pronouncements</t>
  </si>
  <si>
    <t>Recent accounting pronouncements not yet adopted
Revenue Recognition from Contracts with Customers
In May 2014, the Financial Accounting Standards Board (FASB) issued Accounting Standards Update (ASU) 2014‑09, Revenue from Contracts with Customers, issued as a new Topic, Accounting Standards Codification Topic 606 (ASU 2014‑09). The new revenue recognition standard provides a five-step analysis of transactions to determine when and how revenue is recognized. The core principle is that the Company will recognize revenue when the transfer of promised goods or services to customers occurs in an amount that reflects the consideration to which the Company expects to be entitled in exchange for those goods or services. The standard also calls for additional disclosures around the nature, amount, timing, and uncertainty of revenue and cash flows arising from contracts with customers. In August 2015, the FASB issued ASU 2015‑14 Revenue from Contracts with Customers (Topic 606), which delayed the effective date of ASU 2014‑09 by one year. With the deferral, the revenue recognition standard is effective for annual reporting periods beginning after December 15, 2017, including interim reporting periods, with early adoption permitted. This standard and subsequent amendments allow for either full retrospective or modified retrospective adoption.
The Company will adopt the new standard effective February 4, 2018 using the modified retrospective method applied to all contracts as of that date. ASU 2014‑09 will impact the recognition timing or classification of revenues and expenses for the loyalty program (by using the deferred revenue method instead of the incremental cost method), private label credit card and co-branded credit card programs (by recognizing amounts earned under the programs as revenue instead of as a reduction of SG&amp;A expenses), gift card breakage (by including breakage within net sales instead of SG&amp;A expenses under the proportional model), sales refund reserve (by grossing up the balance sheet to record a refund obligation and right of return asset instead of recognizing revenue net of returns), and e-commerce operations (by recognizing revenue upon shipment, when control of the merchandise transfers to the customer, instead of upon receipt by the customer).
The adoption of ASU 2014-09 will not have a material impact on the Company’s consolidated financial position, results of operations or cash flows. Upon adoption, the Company will recognize the cumulative effect of adopting this standard as an adjustment to the opening balance of retained earnings. Prior periods will not be retrospectively adjusted. The Company expects this adjustment will decrease the fiscal 2018 opening balance of retained earnings by $15,000 to $20,000, which is primarily related to the change in accounting for the loyalty program from the incremental cost method to the deferred revenue method as required by this standard.
Leases
In February 2016, the FASB issued ASU 2016‑02, Leases (Topic 842). This standard will change the way all leases of one year or more are treated. Under this guidance, lessees will be required to capitalize virtually all leases on the balance sheet as a right-of-use asset and recognize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under current GAAP as amortization expense and interest expense in the statement of operations. Operating lease liabilities are amortized on a straight-line basis over the life of the lease as lease expense in the statement of operations. Entities are required to use a modified retrospective approach for leases that exist or are entered into after the beginning of the earliest comparative period in the financial statements, and have the option to use certain relief. ASU 2016‑02 is effective for public companies for annual reporting periods beginning after December 15, 2018, including interim reporting periods. Early adoption is permitted.
The Company will adopt the new standard in fiscal 2019. The Company’s ability to adopt depends on system readiness, including software procured from third-party providers, and completing an analysis of information necessary to quantify the financial statement impact. The Company formed a project team to review the current accounting policies and practices and assess the effect of the standard on the consolidated financial statements. The team completed a preliminary assessment of the potential impact of adopting ASU 2016‑02 on the consolidated financial statements. The adoption of ASU 2016‑02 will have a material impact on the Company’s consolidated financial position, but the Company is not able to quantify the difference at this time. The Company does not believe adoption of this standard will have a material impact on the Company’s consolidated results of operations or cash flows.
Liabilities – Extinguishments of Liabilities
In March 2016, the FASB issued ASU 2016‑04, Liabilities – Extinguishments of Liabilities (Subtopic 405‑20): Recognition of Breakage for Certain Prepaid Stored – Value Products. This update entitles a company to derecognize amounts related to expected breakage to the extent that it is probable a significant reversal of the recognized breakage amount will not subsequently occur. ASU 2016-04 is effective for annual and interim periods beginning after December 15, 2017, and early adoption is permitted. The adoption of ASU 2016-04 is not expected to have a material impact on the Company’s consolidated financial position, results of operations, or cash flows.
Recently adopted accounting pronouncements
Compensation – Stock Compensation
In March 2016, the FASB issued ASU 2016‑09, Compensation – Stock Compensation (Topic 718): Improvements to Employee Share-Based Payment Accounting. This guidance changed how companies account for certain aspects of share-based payments to employees. Companies have to recognize all income tax effects of awards in the income statement when the awards vest or are settled, and additional paid-in capital pools were eliminated. The guidance on employer’s accounting for an employee’s use of shares to satisfy the employer’s statutory income tax withholding obligation and for forfeitures changed, and two practical expedients for non-public entities were added. ASU 2016‑09 was effective for annual and interim reporting periods beginning after December 15, 2016.
The Company adopted the new guidance prospectively in the first quarter of fiscal 2017. The adoption resulted in a decrease in the provision for income taxes of $10,024 in fiscal 2017 due to the recognition of excess tax benefits for options exercised and the vesting of equity awards. The extent of excess tax benefits or deficiencies is subject to variation in the Company’s stock price and timing/extent of restricted stock units vesting and employee stock option exercises. Additionally, the consolidated statements of cash flows now present such tax benefits or deficiencies as an operating activity on a prospective basis. Based on the adoption methodology applied, the statement of cash flows classification of prior periods has not been adjusted. As allowed under the new guidance, the Company did not change its accounting principles relative to elements of this standard and continued its existing practice of estimating the number of awards that will be forfeited.
Statement of Cash Flows
In August 2016, the FASB issued ASU 2016‑15, Statement of Cash Flows (Topic 230): Classification of Certain Cash Receipts and Cash Payments (a consensus of the Emerging Issues Task Force). ASU 2016‑15 provides classification guidance on certain cash receipts and cash payments, including, but not limited to, debt prepayment costs, contingent consideration payments made after a business combination, proceeds from the settlement of insurance claims, proceeds from the settlement of bank-owned life insurance policies, and distributions received from equity method investees. The adoption of ASU 2016‑15 requires a retrospective transition method applied to each period presented. ASU 2016-15 is effective for annual periods and interim periods beginning after December 15, 2017, and early adoption is permitted. The Company early adopted the new guidance, retrospectively, in the fourth quarter of fiscal 2017, and its adoption had no material impact on the Company’s consolidated financial position, results of operation, or cash flows .
In November 2016, the FASB issued ASU 2016‑18, Statement of Cash Flows (Topic 230): Restricted Cash (a consensus of the Emerging Issues Task Force) , which amends ASU Topic 230. ASU 2016‑18 requires entities to show the changes in the total of cash, cash equivalents, restricted cash, and restricted cash equivalents in the statement of cash flows. As a result, entities will no longer b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ASU 2016-18 is effective for fiscal years beginning after December 15, 2017 and interim periods within those years and early adoption is permitted. Entities are required to apply the guidance retrospectively. The Company early adopted the new guidance, retrospectively, in the fourth quarter of fiscal 2017, and its adoption had no material impact on the Company’s consolidated financial position, results of operations, or cash flows.
Compensation – Stock Compensation: Scope of Modification Accounting
In May 2017, the FASB issued ASU 2017‑09, Compensation - Stock Compensation (Topic 718): Scope of Modification Accounting,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ASU 2017-09 is effective for fiscal years beginning after December 15, 2017 and interim periods within those fiscal years, and early adoption is permitted. The Company early adopted this standard in the fourth quarter of fiscal 2017, and its adoption had no impact on the Company’s consolidated financial position, results of operations, or cash flows.</t>
  </si>
  <si>
    <t>Business and basis of presentation (Tables)</t>
  </si>
  <si>
    <t>Schedule of percentage of net sales by category</t>
  </si>
  <si>
    <t>Fiscal year ended
February 3, 2018
January 28, 2017
January 30, 2016
Cosmetics
Skincare, Bath &amp; Fragrance
Haircare Products &amp; Styling Tools
Salon Services
Other</t>
  </si>
  <si>
    <t>Summary of significant accounting policies (Tables)</t>
  </si>
  <si>
    <t>Schedule of estimated useful lives or expected lease term of property and equipment</t>
  </si>
  <si>
    <t>Equipment and fixtures
3 to 10 years
Leasehold improvements
10 years
Electronic equipment and software
3 to 5 years</t>
  </si>
  <si>
    <t>Property and equipment (Tables)</t>
  </si>
  <si>
    <t>Schedule of components of property and equipment</t>
  </si>
  <si>
    <t>February 3,
January 28,
(In thousands)
2018
2017
Equipment and fixtures
$
834,931
$
708,754
Leasehold improvements
705,943
607,690
Electronic equipment and software
485,368
437,262
Construction-in-progress
122,419
49,411
2,148,661
1,803,117
Less: accumulated depreciation and amortization
(959,208)
(798,759)
Property and equipment, net
$
1,189,453
$
1,004,358</t>
  </si>
  <si>
    <t>Commitments and contingencies (Tables)</t>
  </si>
  <si>
    <t>Schedule of future minimum lease payments under operating leases</t>
  </si>
  <si>
    <t>Future minimum lease payments under operating leases as of February 3, 2018, are as follows:
Operating
Leases
Fiscal year
(In thousands)
2018
$
2019
2020
2021
2022
2023 and thereafter
Total minimum lease payments
$</t>
  </si>
  <si>
    <t>Accrued liabilities (Tables)</t>
  </si>
  <si>
    <t>Schedule of accrued liabilities</t>
  </si>
  <si>
    <t>February 3,
January 28,
(In thousands)
2018
2017
Accrued vendor liabilities (including accrued property and equipment costs)
$
42,462
$
44,804
Accrued customer liabilities
117,034
47,441
Accrued payroll, bonus, and employee benefits
82,593
84,555
Accrued taxes, other
27,616
24,883
Other accrued liabilities
32,602
59,171
Accrued liabilities
$
302,307
$
260,854</t>
  </si>
  <si>
    <t>Income taxes (Tables)</t>
  </si>
  <si>
    <t>Schedule of provision for income taxes</t>
  </si>
  <si>
    <t>Fiscal
Fiscal
Fiscal
(In thousands)
2017
2016
2015
Current:
Federal
$
230,006
$
194,199
$
163,048
State
28,714
24,835
18,694
Total current
258,720
219,034
181,742
Deferred:
Federal
(26,256)
24,480
6,981
State
(839)
2,440
(1,291)
Total deferred
(27,095)
26,920
5,690
Provision for income taxes
$
231,625
$
245,954
$
187,432</t>
  </si>
  <si>
    <t>Schedule of reconciliation of federal statutory rate to effective tax rate</t>
  </si>
  <si>
    <t>Fiscal
Fiscal
Fiscal
2017
2016
2015
Federal statutory rate
%
%
%
State effective rate, net of federal tax benefit
%
%
%
Re-measurement of deferred tax liabilities
%
%
%
Excess deduction of stock compensation
%
%
%
Other
%
%
%
Effective tax rate
%
%
%</t>
  </si>
  <si>
    <t>Schedule of components of deferred tax assets and liabilities</t>
  </si>
  <si>
    <t>February 3,
January 28,
(In thousands)
2018
2017
Deferred tax assets:
Reserves not currently deductible
$
23,789
$
33,805
Employee benefits
15,273
15,206
Credit carryforwards
343
398
Accrued liabilities
14,625
10,539
Inventory valuation
847
3,630
Total deferred tax assets
54,877
63,578
Deferred tax liabilities:
Property and equipment
54,210
73,454
Deferred rent obligation
49,518
62,252
Prepaid expenses
10,552
14,370
Total deferred tax liabilities
114,280
150,076
Net deferred tax liability
$
(59,403)
$
(86,498)</t>
  </si>
  <si>
    <t>Schedule of reconciliation of unrecognized tax benefits, excluding interest and penalties</t>
  </si>
  <si>
    <t>February 3,
January 28,
(In thousands)
2018
2017
Balance at beginning of the period
$
3,305
$
2,262
Increase due to a prior year tax position
1,064
1,048
Decrease due to a prior period position
(804)
(5)
Balance at the end of the period
$
3,565
$
3,305</t>
  </si>
  <si>
    <t>Share-based awards (Tables)</t>
  </si>
  <si>
    <t>Schedule of information related to the incentive award plan</t>
  </si>
  <si>
    <t>Fiscal
Fiscal
Fiscal
2011 Incentive award plan (in thousands)
2017
2016
2015
Compensation expense
Common stock options
$
8,993
$
7,983
$
7,899
Restricted stock units
9,507
7,295
6,040
Performance-based restricted stock units
5,899
4,062
1,655
Total stock compensation expense
$
24,399
$
19,340
$
15,594
Cash received from stock option exercises
$
16,190
$
16,293
$
19,646
Income tax benefit
$
10,024
$
6,764
$
5,354
Tax benefit realized
$
10,024
$
15,868
$
14,970</t>
  </si>
  <si>
    <t>Schedule of weighted average assumptions to determine grant date fair value of employee stock options</t>
  </si>
  <si>
    <t>Fiscal
Fiscal
Fiscal
2017
2016
2015
Volatility rate
30.9%
35.0%
37.9%
Average risk-free interest rate
1.6%
1.2%
1.6%
Average expected life (in years)
3.5
3.5
4.9
Dividend yield
None
None
None</t>
  </si>
  <si>
    <t>Information related to common stock options plan</t>
  </si>
  <si>
    <t>Common stock options
Fiscal
Fiscal
Fiscal
(in thousands, except weighted-average grant fair value)
2017
2016
2015
Weighted-average grant date fair value
$
69.61
$
53.02
$
56.44
Fair value of options vested
$
5,656
$
5,932
$
8,236
Intrinsic value of options exercised
$
29,449
$
27,468
$
36,610</t>
  </si>
  <si>
    <t>Schedule of options outstanding and exercisable based on ranges of exercise prices</t>
  </si>
  <si>
    <t>The following table presents information related to options outstanding and options exercisable at February 3, 2018, under the Company’s stock option plans based on ranges of exercise prices (shares in thousands):
Options outstanding
Options exercisable
Weighted-
Weighted-
average
average
remaining
Weighted-
remaining
Weighted-
Number of
contractual life
average
Number of
contractual life
average
Range of Exercise Prices
options
(years)
exercise price
options
(years)
exercise price
$9.67 – $57.42
100
2
$
26.11
100
2
$
26.11
$69.96 – $96.81
72
5
84.34
64
5
83.15
$97.89 – $99.66
92
6
98.18
31
6
98.14
$101.35 – $153.87
87
7
138.70
39
7
131.60
$164.06 – $165.27
206
8
164.09
3
8
165.01
$191.76 – $281.53
209
9
237.17
24
8
193.87
$9.67 – $281.53
766
7
$
147.76
261
4
$
81.72</t>
  </si>
  <si>
    <t>Summary of status of performance-based restricted stock unit activity</t>
  </si>
  <si>
    <t>Fiscal 2017
Fiscal 2016
Fiscal 2015
Weighted-
Weighted-
Weighted-
Number of
average
Number of
average
Number of
average
units
grant date
units
grant date
units
grant date
Performance-based restricted stock units outstanding
Beginning of year
41
$
173.47
20
$
151.20
–
$
–
Granted
21
281.53
24
191.76
22
151.20
Change in performance award payout
19
151.20
–
–
–
–
Vested
–
–
–
–
–
–
Forfeited
(3)
186.90
(3)
167.71
(2)
151.20
End of year
78
$
196.81
41
$
173.47
20
$
151.20
Expected to vest
72
$
196.81
38
$
173.47
19
$
151.20</t>
  </si>
  <si>
    <t>Stock options</t>
  </si>
  <si>
    <t>Fiscal 2017
Fiscal 2016
Fiscal 2015
Weighted-
Weighted-
Weighted-
Number of
average
Number of
average
Number of
average
options
exercise price
options
exercise price
options
exercise price
Common stock options outstanding
Beginning of year
830
$
120.78
939
$
104.58
1,073
$
72.12
Granted
106
279.76
110
193.64
294
160.01
Exercised
(166)
97.44
(194)
83.88
(356)
55.20
Forfeited
(4)
120.71
(25)
118.97
(72)
91.74
End of year
766
$
147.76
830
$
120.78
939
$
104.58
Exercisable at end of year
261
$
81.72
280
$
69.69
316
$
61.44
Vested and Expected to vest
725
$
145.86
786
$
119.32
890
$
103.36</t>
  </si>
  <si>
    <t>Restricted stock units</t>
  </si>
  <si>
    <t>Fiscal 2017
Fiscal 2016
Fiscal 2015
Weighted-
Weighted-
Weighted-
Number of
average grant
Number of
average grant
Number of
average grant
units
date fair value
units
date fair value
units
date fair value
Restricted stock units outstanding
Beginning of year
142
$
154.71
144
$
116.42
151
$
91.74
Granted
47
278.48
55
203.40
60
154.77
Vested
(46)
117.61
(46)
98.06
(47)
102.36
Forfeited
(9)
201.51
(11)
138.25
(20)
96.11
End of year
134
$
207.70
142
$
154.71
144
$
116.42
Expected to vest
123
$
207.70
131
$
154.71
132
$
116.42</t>
  </si>
  <si>
    <t>Net income per common share (Tables)</t>
  </si>
  <si>
    <t>Schedule of reconciliation of net income and number of shares of common stock used in computation of net income per basic and diluted share</t>
  </si>
  <si>
    <t>Fiscal year ended
February 3,
January 28,
January 30,
(In thousands, except per share data)
2018
2017
2016
Numerator for diluted net income per share – net income
$
555,234
$
409,760
$
320,008
Denominator for basic net income per share – weighted-average common shares
61,556
62,519
63,949
Dilutive effect of stock options and non-vested stock
419
332
326
Denominator for diluted net income per share
61,975
62,851
64,275
Net income per common share:
Basic
$
9.02
$
6.55
$
5.00
Diluted
$
8.96
$
6.52
$
4.98</t>
  </si>
  <si>
    <t>Selected quarterly financial data (unaudited) (Tables)</t>
  </si>
  <si>
    <t>Schedule of unaudited quarterly results of operations</t>
  </si>
  <si>
    <t>Fiscal 2017
(In thousands, except per share data)
First Quarter
Second Quarter
Third Quarter
Fourth Quarter
Net sales (1)
$
1,314,879
$
1,289,854
$
1,342,181
$
1,937,592
Cost of sales
838,871
820,528
849,053
1,279,245
Gross profit
476,008
469,326
493,128
658,347
Selling, general and administrative expenses
283,445
283,427
320,729
399,631
Pre-opening expenses
4,158
6,099
9,732
4,297
Operating income
188,405
179,800
162,667
254,419
Interest income, net
(338)
(555)
(316)
(359)
Income before income taxes
188,743
180,355
162,983
254,778
Income tax expense
60,520
66,162
58,338
46,605
Net income (2)
$
128,223
$
114,193
$
104,645
$
208,173
Net income per common share (2):
Basic
$
2.06
$
1.84
$
1.71
$
3.42
Diluted
$
2.05
$
1.83
$
1.70
$
3.40
(1)
Fiscal 2017 includes 53 weeks. Net sales for the 53 rd week of fiscal 2017 were approximately $108,756.
(2)
Net income and basic and diluted earnings per share for the fourth quarter of 2017 included a significant tax provision benefit as a result of the impact of Tax Reform. See Note 6, “Income taxes,” for further information.
Fiscal 2016
(In thousands, except per share data)
First Quarter
Second Quarter
Third Quarter
Fourth Quarter
Net sales
$
1,073,716
$
1,069,215
$
1,131,232
$
1,580,574
Cost of sales
683,286
684,377
704,179
1,035,666
Gross profit
390,430
384,838
427,053
544,908
Selling, general and administrative expenses
240,724
236,380
280,464
316,266
Pre-opening expenses
2,542
4,689
6,928
4,412
Operating income
147,164
143,769
139,661
224,230
Interest income, net
(315)
(248)
(211)
(116)
Income before income taxes
147,479
144,017
139,872
224,346
Income tax expense
55,503
54,013
52,310
84,128
Net income
$
91,976
$
90,004
$
87,562
$
140,218
Net income per common share:
Basic
$
1.46
$
1.44
$
1.40
$
2.25
Diluted
$
1.45
$
1.43
$
1.40
$
2.24</t>
  </si>
  <si>
    <t>Business and basis of presentation - Stores and Segments (Details)</t>
  </si>
  <si>
    <t>Feb. 03, 2018storestatesegment</t>
  </si>
  <si>
    <t>Number of stores operated | store</t>
  </si>
  <si>
    <t>Number of states in which entity operates | state</t>
  </si>
  <si>
    <t>Number of operating segments</t>
  </si>
  <si>
    <t>Number of reportable segments</t>
  </si>
  <si>
    <t>Business and basis of presentation - Percentage of Net Sales Attributed to Product Category (Details) - category</t>
  </si>
  <si>
    <t>Product categories</t>
  </si>
  <si>
    <t>Number of product categories</t>
  </si>
  <si>
    <t>Sales Revenue Net | Product concentration</t>
  </si>
  <si>
    <t>Concentration (as a percent)</t>
  </si>
  <si>
    <t>100.00%</t>
  </si>
  <si>
    <t>Cosmetics | Sales Revenue Net | Product concentration</t>
  </si>
  <si>
    <t>51.00%</t>
  </si>
  <si>
    <t>46.00%</t>
  </si>
  <si>
    <t>Skincare, Bath and Fragrance | Sales Revenue Net | Product concentration</t>
  </si>
  <si>
    <t>21.00%</t>
  </si>
  <si>
    <t>20.00%</t>
  </si>
  <si>
    <t>23.00%</t>
  </si>
  <si>
    <t>Haircare Products and Styling Tools | Sales Revenue Net | Product concentration</t>
  </si>
  <si>
    <t>19.00%</t>
  </si>
  <si>
    <t>22.00%</t>
  </si>
  <si>
    <t>Salon Services | Sales Revenue Net | Product concentration</t>
  </si>
  <si>
    <t>5.00%</t>
  </si>
  <si>
    <t>Other | Sales Revenue Net | Product concentration</t>
  </si>
  <si>
    <t>4.00%</t>
  </si>
  <si>
    <t>Summary of significant accounting policies - Fiscal Year (Details)</t>
  </si>
  <si>
    <t>3 Months Ended</t>
  </si>
  <si>
    <t>Fiscal period</t>
  </si>
  <si>
    <t>98 days</t>
  </si>
  <si>
    <t>91 days</t>
  </si>
  <si>
    <t>371 days</t>
  </si>
  <si>
    <t>364 days</t>
  </si>
  <si>
    <t>Minimum</t>
  </si>
  <si>
    <t>Maximum</t>
  </si>
  <si>
    <t>Summary of significant accounting policies - Receivables and Outstanding Debt (Details) - USD ($) $ in Thousands</t>
  </si>
  <si>
    <t>Allowance for doubtful receivables</t>
  </si>
  <si>
    <t>Debt</t>
  </si>
  <si>
    <t>Outstanding debt</t>
  </si>
  <si>
    <t>Receivable</t>
  </si>
  <si>
    <t>Landlord allowances</t>
  </si>
  <si>
    <t>Summary of significant accounting policies - Property and Equipment (Details)</t>
  </si>
  <si>
    <t>Equipment and fixtures | Minimum</t>
  </si>
  <si>
    <t>Estimated useful lives or the expected lease term</t>
  </si>
  <si>
    <t>3 years</t>
  </si>
  <si>
    <t>Equipment and fixtures | Maximum</t>
  </si>
  <si>
    <t>10 years</t>
  </si>
  <si>
    <t>Leasehold improvements</t>
  </si>
  <si>
    <t>Electronic equipment and software | Minimum</t>
  </si>
  <si>
    <t>Electronic equipment and software | Maximum</t>
  </si>
  <si>
    <t>5 years</t>
  </si>
  <si>
    <t>Summary of significant accounting policies - Customer Loyalty Program (Details) - USD ($) $ in Thousands</t>
  </si>
  <si>
    <t>Minimum term that loyalty program points are valid</t>
  </si>
  <si>
    <t>1 year</t>
  </si>
  <si>
    <t>Accrued liability related to loyalty program</t>
  </si>
  <si>
    <t>Cost of customer loyalty programs</t>
  </si>
  <si>
    <t>Summary of significant accounting policies - Deferred Rent (Details)</t>
  </si>
  <si>
    <t>Summary of significant accounting policies – Revenue Recognition (Details) - USD ($) $ in Thousands</t>
  </si>
  <si>
    <t>Duration of refund for product returns</t>
  </si>
  <si>
    <t>60 days</t>
  </si>
  <si>
    <t>Salon service revenue</t>
  </si>
  <si>
    <t>E-commerce revenue</t>
  </si>
  <si>
    <t>Gift card breakage</t>
  </si>
  <si>
    <t>Deferred gift card revenue</t>
  </si>
  <si>
    <t>Summary of significant accounting policies – Advertising (Details) - USD ($) $ in Thousands</t>
  </si>
  <si>
    <t>Total advertising costs</t>
  </si>
  <si>
    <t>Advertising expense as a percentage of sales</t>
  </si>
  <si>
    <t>4.40%</t>
  </si>
  <si>
    <t>4.80%</t>
  </si>
  <si>
    <t>Prepaid advertising costs</t>
  </si>
  <si>
    <t>Summary of significant accounting policies – Share-Based Compensation (Details) - USD ($) $ in Thousands</t>
  </si>
  <si>
    <t>Stock compensation expense</t>
  </si>
  <si>
    <t>Summary of significant accounting policies – Insurance Expense (Details) $ in Thousands</t>
  </si>
  <si>
    <t>Feb. 03, 2018USD ($)</t>
  </si>
  <si>
    <t>Stop loss coverage per employee health claim</t>
  </si>
  <si>
    <t>Stop loss coverage per general liability claim</t>
  </si>
  <si>
    <t>Stop loss coverage per workers compensation claim</t>
  </si>
  <si>
    <t>Summary of significant accounting policies - Recent Accounting Pronouncements Not Yet Adopted (Details) - USD ($) $ in Thousands</t>
  </si>
  <si>
    <t>Feb. 04, 2018</t>
  </si>
  <si>
    <t>Cumulative effect of adoption of ASU 2014-09</t>
  </si>
  <si>
    <t>Expected | Cumulative effect of adoption | Minimum | Accounting Standards Update (ASU) 2014 09, Revenue from Contracts with Customers</t>
  </si>
  <si>
    <t>Expected | Cumulative effect of adoption | Maximum | Accounting Standards Update (ASU) 2014 09, Revenue from Contracts with Customers</t>
  </si>
  <si>
    <t>Summary of significant accounting policies - Recently Adopted Accounting Pronouncements (Details) - USD ($) $ in Thousands</t>
  </si>
  <si>
    <t>1 Months Ended</t>
  </si>
  <si>
    <t>Item effected</t>
  </si>
  <si>
    <t>Effect on provision for income tax</t>
  </si>
  <si>
    <t>ASU 2016 09, Compensation – Stock Compensation (Topic 718): Improvements to Employee Share-Based Payment Accounting</t>
  </si>
  <si>
    <t>Property and equipment - Components (Details) - USD ($) $ in Thousands</t>
  </si>
  <si>
    <t>Property and equipment, gross</t>
  </si>
  <si>
    <t>Less: accumulated depreciation and amortization</t>
  </si>
  <si>
    <t>Equipment and fixtures</t>
  </si>
  <si>
    <t>Electronic equipment and software</t>
  </si>
  <si>
    <t>Construction-in-progress</t>
  </si>
  <si>
    <t>Property and equipment - Capitalized Interest (Details) - USD ($)</t>
  </si>
  <si>
    <t>Capitalized interest</t>
  </si>
  <si>
    <t>Commitments and contingencies - Leases (Details) - USD ($) $ in Thousands</t>
  </si>
  <si>
    <t>Leases</t>
  </si>
  <si>
    <t>Total rent expense under operating leases</t>
  </si>
  <si>
    <t>Future minimum lease payments under operating leases</t>
  </si>
  <si>
    <t>2023 and thereafter</t>
  </si>
  <si>
    <t>Total minimum lease payments</t>
  </si>
  <si>
    <t>Retail stores opening in future periods</t>
  </si>
  <si>
    <t>Original non-cancelable lease term</t>
  </si>
  <si>
    <t>Commitments and contingencies - Contractual Obligations (Details) - USD ($) $ in Thousands</t>
  </si>
  <si>
    <t>Purchase commitments for products and services for a new distribution center</t>
  </si>
  <si>
    <t>Contractual obligations</t>
  </si>
  <si>
    <t>Contractual obligations related to commitments</t>
  </si>
  <si>
    <t>Payments under commitments</t>
  </si>
  <si>
    <t>Advertising and other goods and service contracts</t>
  </si>
  <si>
    <t>Agreement term</t>
  </si>
  <si>
    <t>Accrued liabilities (Details) - USD ($) $ in Thousands</t>
  </si>
  <si>
    <t>Accrued vendor liabilities (including accrued property and equipment costs)</t>
  </si>
  <si>
    <t>Accrued customer liabilities</t>
  </si>
  <si>
    <t>Accrued payroll, bonus, and employee benefits</t>
  </si>
  <si>
    <t>Accrued taxes, other</t>
  </si>
  <si>
    <t>Other accrued liabilities</t>
  </si>
  <si>
    <t>Income taxes - Components of Provision (Details) - USD ($) $ in Thousands</t>
  </si>
  <si>
    <t>Current:</t>
  </si>
  <si>
    <t>Federal</t>
  </si>
  <si>
    <t>State</t>
  </si>
  <si>
    <t>Total current</t>
  </si>
  <si>
    <t>Deferred:</t>
  </si>
  <si>
    <t>Total deferred</t>
  </si>
  <si>
    <t>Provision for income taxes</t>
  </si>
  <si>
    <t>Income taxes - Reconciliation of Federal Statutory Rate to Effective Tax Rate (Details)</t>
  </si>
  <si>
    <t>Reconciliation of federal statutory rate to effective tax rate</t>
  </si>
  <si>
    <t>Federal statutory rate (as a percent)</t>
  </si>
  <si>
    <t>33.70%</t>
  </si>
  <si>
    <t>35.00%</t>
  </si>
  <si>
    <t>State effective rate, net of federal tax benefit (as a percent)</t>
  </si>
  <si>
    <t>2.40%</t>
  </si>
  <si>
    <t>2.80%</t>
  </si>
  <si>
    <t>2.20%</t>
  </si>
  <si>
    <t>Re-measurement of deferred tax liabilities (as a percent)</t>
  </si>
  <si>
    <t>(4.90%)</t>
  </si>
  <si>
    <t>0.00%</t>
  </si>
  <si>
    <t>Excess deduction of stock compensation (as a percent)</t>
  </si>
  <si>
    <t>(1.20%)</t>
  </si>
  <si>
    <t>(0.00%)</t>
  </si>
  <si>
    <t>Other (as a percent)</t>
  </si>
  <si>
    <t>(0.60%)</t>
  </si>
  <si>
    <t>(0.30%)</t>
  </si>
  <si>
    <t>Effective tax rate (as a percent)</t>
  </si>
  <si>
    <t>29.40%</t>
  </si>
  <si>
    <t>37.50%</t>
  </si>
  <si>
    <t>36.90%</t>
  </si>
  <si>
    <t>Income taxes - Tax Cuts and Jobs Act (Details) - USD ($) $ in Thousands</t>
  </si>
  <si>
    <t>Federal corporate tax rate (as a percent)</t>
  </si>
  <si>
    <t>Provisional estimated effect of Tax Custs and Jobs Act (Tax Reform)</t>
  </si>
  <si>
    <t>Provisional estimated after-tax benefit for re-measurement of net deferred tax liabilities</t>
  </si>
  <si>
    <t>Income tax expense (benefit)</t>
  </si>
  <si>
    <t>Decrease in provision for income taxes</t>
  </si>
  <si>
    <t>Income taxes - Components of Deferred Tax Assets and Liabilities and Credit Carryforwards (Details) - USD ($) $ in Thousands</t>
  </si>
  <si>
    <t>Deferred tax assets:</t>
  </si>
  <si>
    <t>Reserves not currently deductible</t>
  </si>
  <si>
    <t>Employee benefits</t>
  </si>
  <si>
    <t>Credit carryforwards</t>
  </si>
  <si>
    <t>Inventory valuation</t>
  </si>
  <si>
    <t>Total deferred tax assets</t>
  </si>
  <si>
    <t>Deferred tax liabilities:</t>
  </si>
  <si>
    <t>Deferred rent obligation</t>
  </si>
  <si>
    <t>Prepaid expenses</t>
  </si>
  <si>
    <t>Total deferred tax liabilities</t>
  </si>
  <si>
    <t>Net deferred tax liability</t>
  </si>
  <si>
    <t>Credit carryforwards for state income tax purposes</t>
  </si>
  <si>
    <t>Income taxes - Unrecognized Tax Benefits (Details) - USD ($) $ in Thousands</t>
  </si>
  <si>
    <t>Reconciliation of unrecognized tax benefits, excluding interest and penalties</t>
  </si>
  <si>
    <t>Balance at beginning of the period</t>
  </si>
  <si>
    <t>Increase due to a prior year tax position</t>
  </si>
  <si>
    <t>Decrease due to a prior period position</t>
  </si>
  <si>
    <t>Balance at the end of the period</t>
  </si>
  <si>
    <t>Notes payable (Details)</t>
  </si>
  <si>
    <t>Jan. 28, 2017USD ($)</t>
  </si>
  <si>
    <t>Outstanding borrowings under credit facility</t>
  </si>
  <si>
    <t>Revolving loans</t>
  </si>
  <si>
    <t>Second Amended and Restated Loan Agreement</t>
  </si>
  <si>
    <t>Unused line fee (as a percent)</t>
  </si>
  <si>
    <t>0.20%</t>
  </si>
  <si>
    <t>Second Amended and Restated Loan Agreement | Minimum</t>
  </si>
  <si>
    <t>Fixed charge coverage ratio covenant</t>
  </si>
  <si>
    <t>Second Amended and Restated Loan Agreement | London Interbank Offered Rate</t>
  </si>
  <si>
    <t>Interest rate margin (as a percent)</t>
  </si>
  <si>
    <t>1.25%</t>
  </si>
  <si>
    <t>Second Amended and Restated Loan Agreement | Revolving loans</t>
  </si>
  <si>
    <t>Maximum borrowing capacity</t>
  </si>
  <si>
    <t>Contingent increase to revolving facility</t>
  </si>
  <si>
    <t>Second Amended and Restated Loan Agreement | Letters of credit</t>
  </si>
  <si>
    <t>Fair value measurements (Details) - USD ($) $ in Thousands</t>
  </si>
  <si>
    <t>Level 2 | Non-qualified deferred compensation plan</t>
  </si>
  <si>
    <t>Fair value of financial liabilities</t>
  </si>
  <si>
    <t>Investments (Details) - USD ($) $ in Thousands</t>
  </si>
  <si>
    <t>Certificates of deposit</t>
  </si>
  <si>
    <t>Share-based awards - Share-Based Plans (Details) - USD ($) $ in Thousands</t>
  </si>
  <si>
    <t>Jun. 30, 2011</t>
  </si>
  <si>
    <t>Cash received from stock option exercises</t>
  </si>
  <si>
    <t>Vesting period</t>
  </si>
  <si>
    <t>4 years</t>
  </si>
  <si>
    <t>Vesting per year (as a percent)</t>
  </si>
  <si>
    <t>25.00%</t>
  </si>
  <si>
    <t>Award expiration period</t>
  </si>
  <si>
    <t>Performance-based restricted stock units</t>
  </si>
  <si>
    <t>Equity incentive plans</t>
  </si>
  <si>
    <t>Number of shares available for grant</t>
  </si>
  <si>
    <t>Amended and Restated 2011 Incentive Award Plan</t>
  </si>
  <si>
    <t>Common stock reserved for issuance upon grant or exercise of awards (in shares)</t>
  </si>
  <si>
    <t>Income tax benefit</t>
  </si>
  <si>
    <t>Tax benefit realized</t>
  </si>
  <si>
    <t>Amended and Restated 2011 Incentive Award Plan | Stock options</t>
  </si>
  <si>
    <t>Amended and Restated 2011 Incentive Award Plan | Restricted stock units</t>
  </si>
  <si>
    <t>Amended and Restated 2011 Incentive Award Plan | Performance-based restricted stock units</t>
  </si>
  <si>
    <t>Share-based awards - Assumptions to Estimate Fair Value of Stock Options (Details) - Stock options</t>
  </si>
  <si>
    <t>Weighted-average assumptions to estimate fair value</t>
  </si>
  <si>
    <t>Volatility rate (as a percent)</t>
  </si>
  <si>
    <t>30.90%</t>
  </si>
  <si>
    <t>37.90%</t>
  </si>
  <si>
    <t>Average risk-free interest rate (as a percent)</t>
  </si>
  <si>
    <t>1.60%</t>
  </si>
  <si>
    <t>1.20%</t>
  </si>
  <si>
    <t>Average expected life</t>
  </si>
  <si>
    <t>3 years 6 months</t>
  </si>
  <si>
    <t>4 years 10 months 24 days</t>
  </si>
  <si>
    <t>Dividend yield (as a percent)</t>
  </si>
  <si>
    <t>Share-based awards - Stock Option Activity (Details) - Stock options - USD ($) $ / shares in Units, shares in Thousands, $ in Thousands</t>
  </si>
  <si>
    <t>Weighted-average grant date fair value (in dollars per share)</t>
  </si>
  <si>
    <t>Fair value of options vested</t>
  </si>
  <si>
    <t>Intrinsic value of options exercised</t>
  </si>
  <si>
    <t>Unrecognized compensation expense</t>
  </si>
  <si>
    <t>Weighted-average recognition period of unrecognized compensation expense</t>
  </si>
  <si>
    <t>2 years 6 months</t>
  </si>
  <si>
    <t>Number of options</t>
  </si>
  <si>
    <t>Beginning of year (in shares)</t>
  </si>
  <si>
    <t>Granted (in shares)</t>
  </si>
  <si>
    <t>Exercised (in shares)</t>
  </si>
  <si>
    <t>Forfeited (in shares)</t>
  </si>
  <si>
    <t>End of year (in shares)</t>
  </si>
  <si>
    <t>Exercisable at end of year (in shares)</t>
  </si>
  <si>
    <t>Vested and Expected to vest (in shares)</t>
  </si>
  <si>
    <t>Weighted average exercise price</t>
  </si>
  <si>
    <t>Beginning of year (in dollars per share)</t>
  </si>
  <si>
    <t>Granted (in dollars per share)</t>
  </si>
  <si>
    <t>Exercised (in dollars per share)</t>
  </si>
  <si>
    <t>Forfeited (in dollars per share)</t>
  </si>
  <si>
    <t>End of year (in dollars per share)</t>
  </si>
  <si>
    <t>Exercisable at end of year (in dollars per share)</t>
  </si>
  <si>
    <t>Vested and Expected to vest (in dollars per share)</t>
  </si>
  <si>
    <t>Share-based awards - Information Related to Stock Options Plans Based on Ranges of Exercise Prices (Details) $ / shares in Units, shares in Thousands, $ in Thousands</t>
  </si>
  <si>
    <t>Feb. 03, 2018USD ($)$ / sharesshares</t>
  </si>
  <si>
    <t>Information related to options outstanding and options exercisable based on ranges of exercise prices</t>
  </si>
  <si>
    <t>Aggregate intrinsic value of outstanding options (in dollars) | $</t>
  </si>
  <si>
    <t>Aggregate intrinsic value of exercisable options (in dollars) | $</t>
  </si>
  <si>
    <t>Sale price of common stock (in dollars per share)</t>
  </si>
  <si>
    <t>$9.67 - $281.53</t>
  </si>
  <si>
    <t>Range of Exercise Prices, lower range limit (in dollars per share)</t>
  </si>
  <si>
    <t>Range of Exercise Prices, upper range limit (in dollars per share)</t>
  </si>
  <si>
    <t>Options outstanding, Number of options (in shares) | shares</t>
  </si>
  <si>
    <t>Options outstanding, Weighted-average remaining contractual life</t>
  </si>
  <si>
    <t>7 years</t>
  </si>
  <si>
    <t>Options outstanding, Weighted-average exercise price (in dollars per share)</t>
  </si>
  <si>
    <t>Options exercisable, Number of options (in shares) | shares</t>
  </si>
  <si>
    <t>Options exercisable, Weighted-average remaining contractual life</t>
  </si>
  <si>
    <t>Options exercisable, Weighted-average exercise price (in dollars per share)</t>
  </si>
  <si>
    <t>$9.67 - $57.42</t>
  </si>
  <si>
    <t>2 years</t>
  </si>
  <si>
    <t>$69.96 - $96.81</t>
  </si>
  <si>
    <t>$97.89 - $99.66</t>
  </si>
  <si>
    <t>6 years</t>
  </si>
  <si>
    <t>$101.35 - $153.87</t>
  </si>
  <si>
    <t>$164.06 - $165.27</t>
  </si>
  <si>
    <t>8 years</t>
  </si>
  <si>
    <t>$191.76 - $281.53</t>
  </si>
  <si>
    <t>9 years</t>
  </si>
  <si>
    <t>Share-based awards - Restricted Stock Units (Details) - Restricted stock units - USD ($) $ / shares in Units, shares in Thousands, $ in Thousands</t>
  </si>
  <si>
    <t>Unrecognized compensation cost</t>
  </si>
  <si>
    <t>1 year 6 months</t>
  </si>
  <si>
    <t>Number of shares</t>
  </si>
  <si>
    <t>Vested (in shares)</t>
  </si>
  <si>
    <t>Expected to vest (in shares)</t>
  </si>
  <si>
    <t>Weighted average grant date fair value</t>
  </si>
  <si>
    <t>Vested (in dollars per share)</t>
  </si>
  <si>
    <t>Expected to vest (in dollars per share)</t>
  </si>
  <si>
    <t>Certain employees</t>
  </si>
  <si>
    <t>Board of Directors</t>
  </si>
  <si>
    <t>Share-based awards - Performance-based Restricted Stock Units (Details) - Performance-based restricted stock units - USD ($) $ / shares in Units, shares in Thousands, $ in Thousands</t>
  </si>
  <si>
    <t>Performance period</t>
  </si>
  <si>
    <t>Change in performance award payout (in shares)</t>
  </si>
  <si>
    <t>Change in performance award payout (in dollars per share)</t>
  </si>
  <si>
    <t>Net income per common share - Reconciliation (Details) - USD ($) $ / shares in Units, shares in Thousands, $ in Thousands</t>
  </si>
  <si>
    <t>Numerator for diluted net income per share - net income</t>
  </si>
  <si>
    <t>Denominator for basic net income per share - weighted-average common shares</t>
  </si>
  <si>
    <t>Dilutive effect of stock options and non-vested stock</t>
  </si>
  <si>
    <t>Denominator for diluted net income per share</t>
  </si>
  <si>
    <t>Net income per common share - Anti-dilutive Shares (Details) - shares shares in Thousands</t>
  </si>
  <si>
    <t>Employee stock options and restricted stock units excluded from the computation of net income per common share</t>
  </si>
  <si>
    <t>Employee benefit plans (Details) - USD ($) $ in Thousands</t>
  </si>
  <si>
    <t>Defined contribution plans</t>
  </si>
  <si>
    <t>Qualified defined contribution plan</t>
  </si>
  <si>
    <t>Company match (as a percent)</t>
  </si>
  <si>
    <t>Eligible employee compensation for company match (as a percent)</t>
  </si>
  <si>
    <t>3.00%</t>
  </si>
  <si>
    <t>Liability for Company match</t>
  </si>
  <si>
    <t>Total expense recorded</t>
  </si>
  <si>
    <t>Non-qualified deferred compensation plan</t>
  </si>
  <si>
    <t>Deferred compensation liability</t>
  </si>
  <si>
    <t>Selected quarterly financial data (unaudited) - Quarterly Financial Information (Details) - USD ($) $ / shares in Units, $ in Thousands</t>
  </si>
  <si>
    <t>Share repurchase program (Details) - USD ($) shares in Thousands</t>
  </si>
  <si>
    <t>May 31, 2016</t>
  </si>
  <si>
    <t>Mar. 09, 2017</t>
  </si>
  <si>
    <t>Mar. 10, 2016</t>
  </si>
  <si>
    <t>Common stock repurchased and retired</t>
  </si>
  <si>
    <t>Shares repurchased and retired (in shares)</t>
  </si>
  <si>
    <t>2016 Share Repurchase Program</t>
  </si>
  <si>
    <t>Authorized amount of share repurchase program</t>
  </si>
  <si>
    <t>Remaining authorized amount from earlier share repurchase program</t>
  </si>
  <si>
    <t>Accelerated Share Repurchase Agreement (ASR)</t>
  </si>
  <si>
    <t>Percentage of initial shares received to the total shares expected to be received</t>
  </si>
  <si>
    <t>80.00%</t>
  </si>
  <si>
    <t>Earlier Share Repurchase Program</t>
  </si>
  <si>
    <t>2017 Share Repurchase Program</t>
  </si>
  <si>
    <t>Share repurchase programs, excluding Accelerated Share Repurchase</t>
  </si>
  <si>
    <t>Subsequent event (Details)</t>
  </si>
  <si>
    <t>Mar. 15, 2018USD ($)</t>
  </si>
  <si>
    <t>Subsequent events | 2018 Share Repurchase Program</t>
  </si>
  <si>
    <t>Schedule II - Valuation and Qualifying Accounts (Details) - USD ($) $ in Thousands</t>
  </si>
  <si>
    <t>Allowance for doubtful accounts</t>
  </si>
  <si>
    <t>Balance at beginning of period</t>
  </si>
  <si>
    <t>Charged to costs and expenses</t>
  </si>
  <si>
    <t>Deductions</t>
  </si>
  <si>
    <t>Balance at end of period</t>
  </si>
  <si>
    <t>Shrink reserve</t>
  </si>
  <si>
    <t>Inventory - lower of cost or market reserve</t>
  </si>
  <si>
    <t>Workers comp / general liability prepaid asset</t>
  </si>
  <si>
    <t>Employee health care accrued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35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854201000</v>
      </c>
    </row>
    <row r="15" spans="1:4">
      <c r="A15" s="4" t="s">
        <v>25</v>
      </c>
      <c r="C15" s="5" t="n">
        <v>60611334</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v>
      </c>
    </row>
    <row r="3" spans="1:2">
      <c r="A3" s="3" t="s">
        <v>47</v>
      </c>
    </row>
    <row r="4" spans="1:2">
      <c r="A4" s="4" t="s">
        <v>47</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2</v>
      </c>
      <c r="B1" s="2" t="s">
        <v>1</v>
      </c>
    </row>
    <row r="2" spans="1:2">
      <c r="B2" s="2" t="s">
        <v>2</v>
      </c>
    </row>
    <row r="3" spans="1:2">
      <c r="A3" s="3" t="s">
        <v>102</v>
      </c>
    </row>
    <row r="4" spans="1:2">
      <c r="A4" s="4" t="s">
        <v>102</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7445</v>
      </c>
      <c r="C3" s="6" t="n">
        <v>385010</v>
      </c>
    </row>
    <row r="4" spans="1:3">
      <c r="A4" s="4" t="s">
        <v>35</v>
      </c>
      <c r="B4" s="5" t="n">
        <v>120000</v>
      </c>
      <c r="C4" s="5" t="n">
        <v>30000</v>
      </c>
    </row>
    <row r="5" spans="1:3">
      <c r="A5" s="4" t="s">
        <v>36</v>
      </c>
      <c r="B5" s="5" t="n">
        <v>99719</v>
      </c>
      <c r="C5" s="5" t="n">
        <v>88631</v>
      </c>
    </row>
    <row r="6" spans="1:3">
      <c r="A6" s="4" t="s">
        <v>37</v>
      </c>
      <c r="B6" s="5" t="n">
        <v>1096424</v>
      </c>
      <c r="C6" s="5" t="n">
        <v>943975</v>
      </c>
    </row>
    <row r="7" spans="1:3">
      <c r="A7" s="4" t="s">
        <v>38</v>
      </c>
      <c r="B7" s="5" t="n">
        <v>98666</v>
      </c>
      <c r="C7" s="5" t="n">
        <v>88621</v>
      </c>
    </row>
    <row r="8" spans="1:3">
      <c r="A8" s="4" t="s">
        <v>39</v>
      </c>
      <c r="B8" s="5" t="n">
        <v>1489</v>
      </c>
    </row>
    <row r="9" spans="1:3">
      <c r="A9" s="4" t="s">
        <v>40</v>
      </c>
      <c r="B9" s="5" t="n">
        <v>1693743</v>
      </c>
      <c r="C9" s="5" t="n">
        <v>1536237</v>
      </c>
    </row>
    <row r="10" spans="1:3">
      <c r="A10" s="4" t="s">
        <v>41</v>
      </c>
      <c r="B10" s="5" t="n">
        <v>1189453</v>
      </c>
      <c r="C10" s="5" t="n">
        <v>1004358</v>
      </c>
    </row>
    <row r="11" spans="1:3">
      <c r="A11" s="4" t="s">
        <v>42</v>
      </c>
      <c r="B11" s="5" t="n">
        <v>16827</v>
      </c>
      <c r="C11" s="5" t="n">
        <v>11283</v>
      </c>
    </row>
    <row r="12" spans="1:3">
      <c r="A12" s="4" t="s">
        <v>43</v>
      </c>
      <c r="B12" s="5" t="n">
        <v>8664</v>
      </c>
    </row>
    <row r="13" spans="1:3">
      <c r="A13" s="4" t="s">
        <v>44</v>
      </c>
      <c r="B13" s="5" t="n">
        <v>2908687</v>
      </c>
      <c r="C13" s="5" t="n">
        <v>2551878</v>
      </c>
    </row>
    <row r="14" spans="1:3">
      <c r="A14" s="3" t="s">
        <v>45</v>
      </c>
    </row>
    <row r="15" spans="1:3">
      <c r="A15" s="4" t="s">
        <v>46</v>
      </c>
      <c r="B15" s="5" t="n">
        <v>325758</v>
      </c>
      <c r="C15" s="5" t="n">
        <v>259518</v>
      </c>
    </row>
    <row r="16" spans="1:3">
      <c r="A16" s="4" t="s">
        <v>47</v>
      </c>
      <c r="B16" s="5" t="n">
        <v>302307</v>
      </c>
      <c r="C16" s="5" t="n">
        <v>260854</v>
      </c>
    </row>
    <row r="17" spans="1:3">
      <c r="A17" s="4" t="s">
        <v>48</v>
      </c>
      <c r="B17" s="5" t="n">
        <v>14101</v>
      </c>
      <c r="C17" s="5" t="n">
        <v>8971</v>
      </c>
    </row>
    <row r="18" spans="1:3">
      <c r="A18" s="4" t="s">
        <v>49</v>
      </c>
      <c r="B18" s="5" t="n">
        <v>642166</v>
      </c>
      <c r="C18" s="5" t="n">
        <v>529343</v>
      </c>
    </row>
    <row r="19" spans="1:3">
      <c r="A19" s="4" t="s">
        <v>50</v>
      </c>
      <c r="B19" s="5" t="n">
        <v>407916</v>
      </c>
      <c r="C19" s="5" t="n">
        <v>366191</v>
      </c>
    </row>
    <row r="20" spans="1:3">
      <c r="A20" s="4" t="s">
        <v>51</v>
      </c>
      <c r="B20" s="5" t="n">
        <v>59403</v>
      </c>
      <c r="C20" s="5" t="n">
        <v>86498</v>
      </c>
    </row>
    <row r="21" spans="1:3">
      <c r="A21" s="4" t="s">
        <v>52</v>
      </c>
      <c r="B21" s="5" t="n">
        <v>24985</v>
      </c>
      <c r="C21" s="5" t="n">
        <v>19628</v>
      </c>
    </row>
    <row r="22" spans="1:3">
      <c r="A22" s="4" t="s">
        <v>53</v>
      </c>
      <c r="B22" s="5" t="n">
        <v>1134470</v>
      </c>
      <c r="C22" s="5" t="n">
        <v>1001660</v>
      </c>
    </row>
    <row r="23" spans="1:3">
      <c r="A23" s="4" t="s">
        <v>54</v>
      </c>
      <c r="B23" s="4" t="s">
        <v>55</v>
      </c>
      <c r="C23" s="4" t="s">
        <v>55</v>
      </c>
    </row>
    <row r="24" spans="1:3">
      <c r="A24" s="3" t="s">
        <v>56</v>
      </c>
    </row>
    <row r="25" spans="1:3">
      <c r="A25" s="4" t="s">
        <v>57</v>
      </c>
      <c r="B25" s="5" t="n">
        <v>614</v>
      </c>
      <c r="C25" s="5" t="n">
        <v>627</v>
      </c>
    </row>
    <row r="26" spans="1:3">
      <c r="A26" s="4" t="s">
        <v>58</v>
      </c>
      <c r="B26" s="5" t="n">
        <v>-18767</v>
      </c>
      <c r="C26" s="5" t="n">
        <v>-14524</v>
      </c>
    </row>
    <row r="27" spans="1:3">
      <c r="A27" s="4" t="s">
        <v>59</v>
      </c>
      <c r="B27" s="5" t="n">
        <v>698917</v>
      </c>
      <c r="C27" s="5" t="n">
        <v>658330</v>
      </c>
    </row>
    <row r="28" spans="1:3">
      <c r="A28" s="4" t="s">
        <v>60</v>
      </c>
      <c r="B28" s="5" t="n">
        <v>1093453</v>
      </c>
      <c r="C28" s="5" t="n">
        <v>905785</v>
      </c>
    </row>
    <row r="29" spans="1:3">
      <c r="A29" s="4" t="s">
        <v>61</v>
      </c>
      <c r="B29" s="5" t="n">
        <v>1774217</v>
      </c>
      <c r="C29" s="5" t="n">
        <v>1550218</v>
      </c>
    </row>
    <row r="30" spans="1:3">
      <c r="A30" s="4" t="s">
        <v>62</v>
      </c>
      <c r="B30" s="6" t="n">
        <v>2908687</v>
      </c>
      <c r="C30" s="6" t="n">
        <v>2551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row r="6" spans="1:2">
      <c r="A6" s="4" t="s">
        <v>178</v>
      </c>
      <c r="B6" s="4" t="s">
        <v>179</v>
      </c>
    </row>
    <row r="7" spans="1:2">
      <c r="A7" s="4" t="s">
        <v>34</v>
      </c>
      <c r="B7" s="4" t="s">
        <v>180</v>
      </c>
    </row>
    <row r="8" spans="1:2">
      <c r="A8" s="4" t="s">
        <v>35</v>
      </c>
      <c r="B8" s="4" t="s">
        <v>181</v>
      </c>
    </row>
    <row r="9" spans="1:2">
      <c r="A9" s="4" t="s">
        <v>100</v>
      </c>
      <c r="B9" s="4" t="s">
        <v>182</v>
      </c>
    </row>
    <row r="10" spans="1:2">
      <c r="A10" s="4" t="s">
        <v>101</v>
      </c>
      <c r="B10" s="4" t="s">
        <v>183</v>
      </c>
    </row>
    <row r="11" spans="1:2">
      <c r="A11" s="4" t="s">
        <v>184</v>
      </c>
      <c r="B11" s="4" t="s">
        <v>185</v>
      </c>
    </row>
    <row r="12" spans="1:2">
      <c r="A12" s="4" t="s">
        <v>146</v>
      </c>
      <c r="B12" s="4" t="s">
        <v>186</v>
      </c>
    </row>
    <row r="13" spans="1:2">
      <c r="A13" s="4" t="s">
        <v>187</v>
      </c>
      <c r="B13" s="4" t="s">
        <v>188</v>
      </c>
    </row>
    <row r="14" spans="1:2">
      <c r="A14" s="4" t="s">
        <v>189</v>
      </c>
      <c r="B14" s="4" t="s">
        <v>190</v>
      </c>
    </row>
    <row r="15" spans="1:2">
      <c r="A15" s="4" t="s">
        <v>50</v>
      </c>
      <c r="B15" s="4" t="s">
        <v>191</v>
      </c>
    </row>
    <row r="16" spans="1:2">
      <c r="A16" s="4" t="s">
        <v>192</v>
      </c>
      <c r="B16" s="4" t="s">
        <v>193</v>
      </c>
    </row>
    <row r="17" spans="1:2">
      <c r="A17" s="4" t="s">
        <v>194</v>
      </c>
      <c r="B17" s="4" t="s">
        <v>195</v>
      </c>
    </row>
    <row r="18" spans="1:2">
      <c r="A18" s="4" t="s">
        <v>196</v>
      </c>
      <c r="B18" s="4" t="s">
        <v>197</v>
      </c>
    </row>
    <row r="19" spans="1:2">
      <c r="A19" s="4" t="s">
        <v>82</v>
      </c>
      <c r="B19" s="4" t="s">
        <v>198</v>
      </c>
    </row>
    <row r="20" spans="1:2">
      <c r="A20" s="4" t="s">
        <v>79</v>
      </c>
      <c r="B20" s="4" t="s">
        <v>199</v>
      </c>
    </row>
    <row r="21" spans="1:2">
      <c r="A21" s="4" t="s">
        <v>81</v>
      </c>
      <c r="B21" s="4" t="s">
        <v>200</v>
      </c>
    </row>
    <row r="22" spans="1:2">
      <c r="A22" s="4" t="s">
        <v>102</v>
      </c>
      <c r="B22" s="4" t="s">
        <v>201</v>
      </c>
    </row>
    <row r="23" spans="1:2">
      <c r="A23" s="4" t="s">
        <v>202</v>
      </c>
      <c r="B23" s="4" t="s">
        <v>203</v>
      </c>
    </row>
    <row r="24" spans="1:2">
      <c r="A24" s="4" t="s">
        <v>204</v>
      </c>
      <c r="B24" s="4" t="s">
        <v>205</v>
      </c>
    </row>
    <row r="25" spans="1:2">
      <c r="A25" s="4" t="s">
        <v>160</v>
      </c>
      <c r="B25" s="4" t="s">
        <v>206</v>
      </c>
    </row>
    <row r="26" spans="1:2">
      <c r="A26" s="4" t="s">
        <v>207</v>
      </c>
      <c r="B26"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42</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4</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4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148</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47</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02</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400000000</v>
      </c>
      <c r="C4" s="5" t="n">
        <v>400000000</v>
      </c>
    </row>
    <row r="5" spans="1:3">
      <c r="A5" s="4" t="s">
        <v>67</v>
      </c>
      <c r="B5" s="5" t="n">
        <v>61441000</v>
      </c>
      <c r="C5" s="5" t="n">
        <v>62733000</v>
      </c>
    </row>
    <row r="6" spans="1:3">
      <c r="A6" s="4" t="s">
        <v>68</v>
      </c>
      <c r="B6" s="5" t="n">
        <v>60822000</v>
      </c>
      <c r="C6" s="5" t="n">
        <v>621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row>
    <row r="9" spans="1:2">
      <c r="A9" s="4" t="s">
        <v>238</v>
      </c>
      <c r="B9" s="4" t="s">
        <v>245</v>
      </c>
    </row>
    <row r="10" spans="1:2">
      <c r="A10" s="4" t="s">
        <v>246</v>
      </c>
    </row>
    <row r="11" spans="1:2">
      <c r="A11" s="4" t="s">
        <v>238</v>
      </c>
      <c r="B11"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0</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64</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31"/>
  </cols>
  <sheetData>
    <row r="1" spans="1:2">
      <c r="A1" s="1" t="s">
        <v>254</v>
      </c>
      <c r="B1" s="2" t="s">
        <v>1</v>
      </c>
    </row>
    <row r="2" spans="1:2">
      <c r="B2" s="2" t="s">
        <v>255</v>
      </c>
    </row>
    <row r="3" spans="1:2">
      <c r="A3" s="3" t="s">
        <v>142</v>
      </c>
    </row>
    <row r="4" spans="1:2">
      <c r="A4" s="4" t="s">
        <v>256</v>
      </c>
      <c r="B4" s="5" t="n">
        <v>1074</v>
      </c>
    </row>
    <row r="5" spans="1:2">
      <c r="A5" s="4" t="s">
        <v>257</v>
      </c>
      <c r="B5" s="5" t="n">
        <v>48</v>
      </c>
    </row>
    <row r="6" spans="1:2">
      <c r="A6" s="4" t="s">
        <v>258</v>
      </c>
      <c r="B6" s="5" t="n">
        <v>3</v>
      </c>
    </row>
    <row r="7" spans="1:2">
      <c r="A7" s="4" t="s">
        <v>259</v>
      </c>
      <c r="B7"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v>
      </c>
      <c r="B1" s="2" t="s">
        <v>1</v>
      </c>
    </row>
    <row r="2" spans="1:4">
      <c r="B2" s="2" t="s">
        <v>2</v>
      </c>
      <c r="C2" s="2" t="s">
        <v>32</v>
      </c>
      <c r="D2" s="2" t="s">
        <v>76</v>
      </c>
    </row>
    <row r="3" spans="1:4">
      <c r="A3" s="3" t="s">
        <v>261</v>
      </c>
    </row>
    <row r="4" spans="1:4">
      <c r="A4" s="4" t="s">
        <v>262</v>
      </c>
      <c r="B4" s="5" t="n">
        <v>5</v>
      </c>
    </row>
    <row r="5" spans="1:4">
      <c r="A5" s="4" t="s">
        <v>263</v>
      </c>
    </row>
    <row r="6" spans="1:4">
      <c r="A6" s="3" t="s">
        <v>261</v>
      </c>
    </row>
    <row r="7" spans="1:4">
      <c r="A7" s="4" t="s">
        <v>264</v>
      </c>
      <c r="B7" s="4" t="s">
        <v>265</v>
      </c>
      <c r="C7" s="4" t="s">
        <v>265</v>
      </c>
      <c r="D7" s="4" t="s">
        <v>265</v>
      </c>
    </row>
    <row r="8" spans="1:4">
      <c r="A8" s="4" t="s">
        <v>266</v>
      </c>
    </row>
    <row r="9" spans="1:4">
      <c r="A9" s="3" t="s">
        <v>261</v>
      </c>
    </row>
    <row r="10" spans="1:4">
      <c r="A10" s="4" t="s">
        <v>264</v>
      </c>
      <c r="B10" s="4" t="s">
        <v>267</v>
      </c>
      <c r="C10" s="4" t="s">
        <v>267</v>
      </c>
      <c r="D10" s="4" t="s">
        <v>268</v>
      </c>
    </row>
    <row r="11" spans="1:4">
      <c r="A11" s="4" t="s">
        <v>269</v>
      </c>
    </row>
    <row r="12" spans="1:4">
      <c r="A12" s="3" t="s">
        <v>261</v>
      </c>
    </row>
    <row r="13" spans="1:4">
      <c r="A13" s="4" t="s">
        <v>264</v>
      </c>
      <c r="B13" s="4" t="s">
        <v>270</v>
      </c>
      <c r="C13" s="4" t="s">
        <v>271</v>
      </c>
      <c r="D13" s="4" t="s">
        <v>272</v>
      </c>
    </row>
    <row r="14" spans="1:4">
      <c r="A14" s="4" t="s">
        <v>273</v>
      </c>
    </row>
    <row r="15" spans="1:4">
      <c r="A15" s="3" t="s">
        <v>261</v>
      </c>
    </row>
    <row r="16" spans="1:4">
      <c r="A16" s="4" t="s">
        <v>264</v>
      </c>
      <c r="B16" s="4" t="s">
        <v>274</v>
      </c>
      <c r="C16" s="4" t="s">
        <v>271</v>
      </c>
      <c r="D16" s="4" t="s">
        <v>275</v>
      </c>
    </row>
    <row r="17" spans="1:4">
      <c r="A17" s="4" t="s">
        <v>276</v>
      </c>
    </row>
    <row r="18" spans="1:4">
      <c r="A18" s="3" t="s">
        <v>261</v>
      </c>
    </row>
    <row r="19" spans="1:4">
      <c r="A19" s="4" t="s">
        <v>264</v>
      </c>
      <c r="B19" s="4" t="s">
        <v>277</v>
      </c>
      <c r="C19" s="4" t="s">
        <v>277</v>
      </c>
      <c r="D19" s="4" t="s">
        <v>277</v>
      </c>
    </row>
    <row r="20" spans="1:4">
      <c r="A20" s="4" t="s">
        <v>278</v>
      </c>
    </row>
    <row r="21" spans="1:4">
      <c r="A21" s="3" t="s">
        <v>261</v>
      </c>
    </row>
    <row r="22" spans="1:4">
      <c r="A22" s="4" t="s">
        <v>264</v>
      </c>
      <c r="B22" s="4" t="s">
        <v>279</v>
      </c>
      <c r="C22" s="4" t="s">
        <v>279</v>
      </c>
      <c r="D22" s="4" t="s">
        <v>27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0</v>
      </c>
      <c r="B1" s="2" t="s">
        <v>281</v>
      </c>
      <c r="J1" s="2" t="s">
        <v>1</v>
      </c>
    </row>
    <row r="2" spans="1:12">
      <c r="B2" s="2" t="s">
        <v>2</v>
      </c>
      <c r="C2" s="2" t="s">
        <v>70</v>
      </c>
      <c r="D2" s="2" t="s">
        <v>71</v>
      </c>
      <c r="E2" s="2" t="s">
        <v>72</v>
      </c>
      <c r="F2" s="2" t="s">
        <v>32</v>
      </c>
      <c r="G2" s="2" t="s">
        <v>73</v>
      </c>
      <c r="H2" s="2" t="s">
        <v>74</v>
      </c>
      <c r="I2" s="2" t="s">
        <v>75</v>
      </c>
      <c r="J2" s="2" t="s">
        <v>2</v>
      </c>
      <c r="K2" s="2" t="s">
        <v>32</v>
      </c>
      <c r="L2" s="2" t="s">
        <v>76</v>
      </c>
    </row>
    <row r="3" spans="1:12">
      <c r="A3" s="3" t="s">
        <v>144</v>
      </c>
    </row>
    <row r="4" spans="1:12">
      <c r="A4" s="4" t="s">
        <v>282</v>
      </c>
      <c r="B4" s="4" t="s">
        <v>283</v>
      </c>
      <c r="C4" s="4" t="s">
        <v>284</v>
      </c>
      <c r="D4" s="4" t="s">
        <v>284</v>
      </c>
      <c r="E4" s="4" t="s">
        <v>284</v>
      </c>
      <c r="F4" s="4" t="s">
        <v>284</v>
      </c>
      <c r="G4" s="4" t="s">
        <v>284</v>
      </c>
      <c r="H4" s="4" t="s">
        <v>284</v>
      </c>
      <c r="I4" s="4" t="s">
        <v>284</v>
      </c>
      <c r="J4" s="4" t="s">
        <v>285</v>
      </c>
      <c r="K4" s="4" t="s">
        <v>286</v>
      </c>
      <c r="L4" s="4" t="s">
        <v>286</v>
      </c>
    </row>
    <row r="5" spans="1:12">
      <c r="A5" s="4" t="s">
        <v>287</v>
      </c>
    </row>
    <row r="6" spans="1:12">
      <c r="A6" s="3" t="s">
        <v>144</v>
      </c>
    </row>
    <row r="7" spans="1:12">
      <c r="A7" s="4" t="s">
        <v>282</v>
      </c>
      <c r="J7" s="4" t="s">
        <v>286</v>
      </c>
    </row>
    <row r="8" spans="1:12">
      <c r="A8" s="4" t="s">
        <v>288</v>
      </c>
    </row>
    <row r="9" spans="1:12">
      <c r="A9" s="3" t="s">
        <v>144</v>
      </c>
    </row>
    <row r="10" spans="1:12">
      <c r="A10" s="4" t="s">
        <v>282</v>
      </c>
      <c r="J10" s="4" t="s">
        <v>285</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2</v>
      </c>
    </row>
    <row r="2" spans="1:3">
      <c r="A2" s="3" t="s">
        <v>100</v>
      </c>
    </row>
    <row r="3" spans="1:3">
      <c r="A3" s="4" t="s">
        <v>290</v>
      </c>
      <c r="B3" s="6" t="n">
        <v>1371</v>
      </c>
      <c r="C3" s="6" t="n">
        <v>2079</v>
      </c>
    </row>
    <row r="4" spans="1:3">
      <c r="A4" s="3" t="s">
        <v>291</v>
      </c>
    </row>
    <row r="5" spans="1:3">
      <c r="A5" s="4" t="s">
        <v>292</v>
      </c>
      <c r="B5" s="5" t="n">
        <v>0</v>
      </c>
      <c r="C5" s="5" t="n">
        <v>0</v>
      </c>
    </row>
    <row r="6" spans="1:3">
      <c r="A6" s="4" t="s">
        <v>194</v>
      </c>
    </row>
    <row r="7" spans="1:3">
      <c r="A7" s="3" t="s">
        <v>100</v>
      </c>
    </row>
    <row r="8" spans="1:3">
      <c r="A8" s="4" t="s">
        <v>293</v>
      </c>
      <c r="B8" s="5" t="n">
        <v>78238</v>
      </c>
      <c r="C8" s="5" t="n">
        <v>59553</v>
      </c>
    </row>
    <row r="9" spans="1:3">
      <c r="A9" s="4" t="s">
        <v>294</v>
      </c>
    </row>
    <row r="10" spans="1:3">
      <c r="A10" s="3" t="s">
        <v>100</v>
      </c>
    </row>
    <row r="11" spans="1:3">
      <c r="A11" s="4" t="s">
        <v>293</v>
      </c>
      <c r="B11" s="6" t="n">
        <v>12729</v>
      </c>
      <c r="C11" s="6" t="n">
        <v>231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295</v>
      </c>
      <c r="B1" s="2" t="s">
        <v>1</v>
      </c>
    </row>
    <row r="2" spans="1:2">
      <c r="B2" s="2" t="s">
        <v>2</v>
      </c>
    </row>
    <row r="3" spans="1:2">
      <c r="A3" s="4" t="s">
        <v>296</v>
      </c>
    </row>
    <row r="4" spans="1:2">
      <c r="A4" s="3" t="s">
        <v>146</v>
      </c>
    </row>
    <row r="5" spans="1:2">
      <c r="A5" s="4" t="s">
        <v>297</v>
      </c>
      <c r="B5" s="4" t="s">
        <v>298</v>
      </c>
    </row>
    <row r="6" spans="1:2">
      <c r="A6" s="4" t="s">
        <v>299</v>
      </c>
    </row>
    <row r="7" spans="1:2">
      <c r="A7" s="3" t="s">
        <v>146</v>
      </c>
    </row>
    <row r="8" spans="1:2">
      <c r="A8" s="4" t="s">
        <v>297</v>
      </c>
      <c r="B8" s="4" t="s">
        <v>300</v>
      </c>
    </row>
    <row r="9" spans="1:2">
      <c r="A9" s="4" t="s">
        <v>301</v>
      </c>
    </row>
    <row r="10" spans="1:2">
      <c r="A10" s="3" t="s">
        <v>146</v>
      </c>
    </row>
    <row r="11" spans="1:2">
      <c r="A11" s="4" t="s">
        <v>297</v>
      </c>
      <c r="B11" s="4" t="s">
        <v>300</v>
      </c>
    </row>
    <row r="12" spans="1:2">
      <c r="A12" s="4" t="s">
        <v>302</v>
      </c>
    </row>
    <row r="13" spans="1:2">
      <c r="A13" s="3" t="s">
        <v>146</v>
      </c>
    </row>
    <row r="14" spans="1:2">
      <c r="A14" s="4" t="s">
        <v>297</v>
      </c>
      <c r="B14" s="4" t="s">
        <v>298</v>
      </c>
    </row>
    <row r="15" spans="1:2">
      <c r="A15" s="4" t="s">
        <v>303</v>
      </c>
    </row>
    <row r="16" spans="1:2">
      <c r="A16" s="3" t="s">
        <v>146</v>
      </c>
    </row>
    <row r="17" spans="1:2">
      <c r="A17" s="4" t="s">
        <v>297</v>
      </c>
      <c r="B17"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32</v>
      </c>
      <c r="D2" s="2" t="s">
        <v>76</v>
      </c>
    </row>
    <row r="3" spans="1:4">
      <c r="A3" s="3" t="s">
        <v>144</v>
      </c>
    </row>
    <row r="4" spans="1:4">
      <c r="A4" s="4" t="s">
        <v>306</v>
      </c>
      <c r="B4" s="4" t="s">
        <v>307</v>
      </c>
    </row>
    <row r="5" spans="1:4">
      <c r="A5" s="4" t="s">
        <v>308</v>
      </c>
      <c r="B5" s="6" t="n">
        <v>42219</v>
      </c>
      <c r="C5" s="6" t="n">
        <v>30244</v>
      </c>
    </row>
    <row r="6" spans="1:4">
      <c r="A6" s="4" t="s">
        <v>309</v>
      </c>
      <c r="B6" s="6" t="n">
        <v>106598</v>
      </c>
      <c r="C6" s="6" t="n">
        <v>77145</v>
      </c>
      <c r="D6" s="6" t="n">
        <v>5446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310</v>
      </c>
      <c r="B1" s="2" t="s">
        <v>1</v>
      </c>
    </row>
    <row r="2" spans="1:2">
      <c r="B2" s="2" t="s">
        <v>2</v>
      </c>
    </row>
    <row r="3" spans="1:2">
      <c r="A3" s="4" t="s">
        <v>301</v>
      </c>
    </row>
    <row r="4" spans="1:2">
      <c r="A4" s="3" t="s">
        <v>146</v>
      </c>
    </row>
    <row r="5" spans="1:2">
      <c r="A5" s="4" t="s">
        <v>297</v>
      </c>
      <c r="B5"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9</v>
      </c>
      <c r="B1" s="2" t="s">
        <v>2</v>
      </c>
      <c r="C1" s="2" t="s">
        <v>2</v>
      </c>
      <c r="D1" s="2" t="s">
        <v>2</v>
      </c>
      <c r="E1" s="2" t="s">
        <v>70</v>
      </c>
      <c r="F1" s="2" t="s">
        <v>71</v>
      </c>
      <c r="G1" s="2" t="s">
        <v>72</v>
      </c>
      <c r="H1" s="2" t="s">
        <v>32</v>
      </c>
      <c r="I1" s="2" t="s">
        <v>73</v>
      </c>
      <c r="J1" s="2" t="s">
        <v>74</v>
      </c>
      <c r="K1" s="2" t="s">
        <v>75</v>
      </c>
      <c r="L1" s="2" t="s">
        <v>2</v>
      </c>
      <c r="M1" s="2" t="s">
        <v>32</v>
      </c>
      <c r="N1" s="2" t="s">
        <v>76</v>
      </c>
    </row>
    <row r="2" spans="1:14">
      <c r="A2" s="3" t="s">
        <v>77</v>
      </c>
    </row>
    <row r="3" spans="1:14">
      <c r="A3" s="4" t="s">
        <v>78</v>
      </c>
      <c r="B3" s="6" t="n">
        <v>108756</v>
      </c>
      <c r="D3" s="6" t="n">
        <v>1937592</v>
      </c>
      <c r="E3" s="6" t="n">
        <v>1342181</v>
      </c>
      <c r="F3" s="6" t="n">
        <v>1289854</v>
      </c>
      <c r="G3" s="6" t="n">
        <v>1314879</v>
      </c>
      <c r="H3" s="6" t="n">
        <v>1580574</v>
      </c>
      <c r="I3" s="6" t="n">
        <v>1131232</v>
      </c>
      <c r="J3" s="6" t="n">
        <v>1069215</v>
      </c>
      <c r="K3" s="6" t="n">
        <v>1073716</v>
      </c>
      <c r="L3" s="6" t="n">
        <v>5884506</v>
      </c>
      <c r="M3" s="6" t="n">
        <v>4854737</v>
      </c>
      <c r="N3" s="6" t="n">
        <v>3924116</v>
      </c>
    </row>
    <row r="4" spans="1:14">
      <c r="A4" s="4" t="s">
        <v>79</v>
      </c>
      <c r="D4" s="5" t="n">
        <v>1279245</v>
      </c>
      <c r="E4" s="5" t="n">
        <v>849053</v>
      </c>
      <c r="F4" s="5" t="n">
        <v>820528</v>
      </c>
      <c r="G4" s="5" t="n">
        <v>838871</v>
      </c>
      <c r="H4" s="5" t="n">
        <v>1035666</v>
      </c>
      <c r="I4" s="5" t="n">
        <v>704179</v>
      </c>
      <c r="J4" s="5" t="n">
        <v>684377</v>
      </c>
      <c r="K4" s="5" t="n">
        <v>683286</v>
      </c>
      <c r="L4" s="5" t="n">
        <v>3787697</v>
      </c>
      <c r="M4" s="5" t="n">
        <v>3107508</v>
      </c>
      <c r="N4" s="5" t="n">
        <v>2539783</v>
      </c>
    </row>
    <row r="5" spans="1:14">
      <c r="A5" s="4" t="s">
        <v>80</v>
      </c>
      <c r="D5" s="5" t="n">
        <v>658347</v>
      </c>
      <c r="E5" s="5" t="n">
        <v>493128</v>
      </c>
      <c r="F5" s="5" t="n">
        <v>469326</v>
      </c>
      <c r="G5" s="5" t="n">
        <v>476008</v>
      </c>
      <c r="H5" s="5" t="n">
        <v>544908</v>
      </c>
      <c r="I5" s="5" t="n">
        <v>427053</v>
      </c>
      <c r="J5" s="5" t="n">
        <v>384838</v>
      </c>
      <c r="K5" s="5" t="n">
        <v>390430</v>
      </c>
      <c r="L5" s="5" t="n">
        <v>2096809</v>
      </c>
      <c r="M5" s="5" t="n">
        <v>1747229</v>
      </c>
      <c r="N5" s="5" t="n">
        <v>1384333</v>
      </c>
    </row>
    <row r="6" spans="1:14">
      <c r="A6" s="4" t="s">
        <v>81</v>
      </c>
      <c r="D6" s="5" t="n">
        <v>399631</v>
      </c>
      <c r="E6" s="5" t="n">
        <v>320729</v>
      </c>
      <c r="F6" s="5" t="n">
        <v>283427</v>
      </c>
      <c r="G6" s="5" t="n">
        <v>283445</v>
      </c>
      <c r="H6" s="5" t="n">
        <v>316266</v>
      </c>
      <c r="I6" s="5" t="n">
        <v>280464</v>
      </c>
      <c r="J6" s="5" t="n">
        <v>236380</v>
      </c>
      <c r="K6" s="5" t="n">
        <v>240724</v>
      </c>
      <c r="L6" s="5" t="n">
        <v>1287232</v>
      </c>
      <c r="M6" s="5" t="n">
        <v>1073834</v>
      </c>
      <c r="N6" s="5" t="n">
        <v>863354</v>
      </c>
    </row>
    <row r="7" spans="1:14">
      <c r="A7" s="4" t="s">
        <v>82</v>
      </c>
      <c r="D7" s="5" t="n">
        <v>4297</v>
      </c>
      <c r="E7" s="5" t="n">
        <v>9732</v>
      </c>
      <c r="F7" s="5" t="n">
        <v>6099</v>
      </c>
      <c r="G7" s="5" t="n">
        <v>4158</v>
      </c>
      <c r="H7" s="5" t="n">
        <v>4412</v>
      </c>
      <c r="I7" s="5" t="n">
        <v>6928</v>
      </c>
      <c r="J7" s="5" t="n">
        <v>4689</v>
      </c>
      <c r="K7" s="5" t="n">
        <v>2542</v>
      </c>
      <c r="L7" s="5" t="n">
        <v>24286</v>
      </c>
      <c r="M7" s="5" t="n">
        <v>18571</v>
      </c>
      <c r="N7" s="5" t="n">
        <v>14682</v>
      </c>
    </row>
    <row r="8" spans="1:14">
      <c r="A8" s="4" t="s">
        <v>83</v>
      </c>
      <c r="D8" s="5" t="n">
        <v>254419</v>
      </c>
      <c r="E8" s="5" t="n">
        <v>162667</v>
      </c>
      <c r="F8" s="5" t="n">
        <v>179800</v>
      </c>
      <c r="G8" s="5" t="n">
        <v>188405</v>
      </c>
      <c r="H8" s="5" t="n">
        <v>224230</v>
      </c>
      <c r="I8" s="5" t="n">
        <v>139661</v>
      </c>
      <c r="J8" s="5" t="n">
        <v>143769</v>
      </c>
      <c r="K8" s="5" t="n">
        <v>147164</v>
      </c>
      <c r="L8" s="5" t="n">
        <v>785291</v>
      </c>
      <c r="M8" s="5" t="n">
        <v>654824</v>
      </c>
      <c r="N8" s="5" t="n">
        <v>506297</v>
      </c>
    </row>
    <row r="9" spans="1:14">
      <c r="A9" s="4" t="s">
        <v>84</v>
      </c>
      <c r="D9" s="5" t="n">
        <v>-359</v>
      </c>
      <c r="E9" s="5" t="n">
        <v>-316</v>
      </c>
      <c r="F9" s="5" t="n">
        <v>-555</v>
      </c>
      <c r="G9" s="5" t="n">
        <v>-338</v>
      </c>
      <c r="H9" s="5" t="n">
        <v>-116</v>
      </c>
      <c r="I9" s="5" t="n">
        <v>-211</v>
      </c>
      <c r="J9" s="5" t="n">
        <v>-248</v>
      </c>
      <c r="K9" s="5" t="n">
        <v>-315</v>
      </c>
      <c r="L9" s="5" t="n">
        <v>-1568</v>
      </c>
      <c r="M9" s="5" t="n">
        <v>-890</v>
      </c>
      <c r="N9" s="5" t="n">
        <v>-1143</v>
      </c>
    </row>
    <row r="10" spans="1:14">
      <c r="A10" s="4" t="s">
        <v>85</v>
      </c>
      <c r="D10" s="5" t="n">
        <v>254778</v>
      </c>
      <c r="E10" s="5" t="n">
        <v>162983</v>
      </c>
      <c r="F10" s="5" t="n">
        <v>180355</v>
      </c>
      <c r="G10" s="5" t="n">
        <v>188743</v>
      </c>
      <c r="H10" s="5" t="n">
        <v>224346</v>
      </c>
      <c r="I10" s="5" t="n">
        <v>139872</v>
      </c>
      <c r="J10" s="5" t="n">
        <v>144017</v>
      </c>
      <c r="K10" s="5" t="n">
        <v>147479</v>
      </c>
      <c r="L10" s="5" t="n">
        <v>786859</v>
      </c>
      <c r="M10" s="5" t="n">
        <v>655714</v>
      </c>
      <c r="N10" s="5" t="n">
        <v>507440</v>
      </c>
    </row>
    <row r="11" spans="1:14">
      <c r="A11" s="4" t="s">
        <v>86</v>
      </c>
      <c r="C11" s="6" t="n">
        <v>-9778</v>
      </c>
      <c r="D11" s="5" t="n">
        <v>46605</v>
      </c>
      <c r="E11" s="5" t="n">
        <v>58338</v>
      </c>
      <c r="F11" s="5" t="n">
        <v>66162</v>
      </c>
      <c r="G11" s="5" t="n">
        <v>60520</v>
      </c>
      <c r="H11" s="5" t="n">
        <v>84128</v>
      </c>
      <c r="I11" s="5" t="n">
        <v>52310</v>
      </c>
      <c r="J11" s="5" t="n">
        <v>54013</v>
      </c>
      <c r="K11" s="5" t="n">
        <v>55503</v>
      </c>
      <c r="L11" s="5" t="n">
        <v>231625</v>
      </c>
      <c r="M11" s="5" t="n">
        <v>245954</v>
      </c>
      <c r="N11" s="5" t="n">
        <v>187432</v>
      </c>
    </row>
    <row r="12" spans="1:14">
      <c r="A12" s="4" t="s">
        <v>87</v>
      </c>
      <c r="D12" s="6" t="n">
        <v>208173</v>
      </c>
      <c r="E12" s="6" t="n">
        <v>104645</v>
      </c>
      <c r="F12" s="6" t="n">
        <v>114193</v>
      </c>
      <c r="G12" s="6" t="n">
        <v>128223</v>
      </c>
      <c r="H12" s="6" t="n">
        <v>140218</v>
      </c>
      <c r="I12" s="6" t="n">
        <v>87562</v>
      </c>
      <c r="J12" s="6" t="n">
        <v>90004</v>
      </c>
      <c r="K12" s="6" t="n">
        <v>91976</v>
      </c>
      <c r="L12" s="6" t="n">
        <v>555234</v>
      </c>
      <c r="M12" s="6" t="n">
        <v>409760</v>
      </c>
      <c r="N12" s="6" t="n">
        <v>320008</v>
      </c>
    </row>
    <row r="13" spans="1:14">
      <c r="A13" s="3" t="s">
        <v>88</v>
      </c>
    </row>
    <row r="14" spans="1:14">
      <c r="A14" s="4" t="s">
        <v>89</v>
      </c>
      <c r="D14" s="7" t="n">
        <v>3.42</v>
      </c>
      <c r="E14" s="7" t="n">
        <v>1.71</v>
      </c>
      <c r="F14" s="7" t="n">
        <v>1.84</v>
      </c>
      <c r="G14" s="7" t="n">
        <v>2.06</v>
      </c>
      <c r="H14" s="7" t="n">
        <v>2.25</v>
      </c>
      <c r="I14" s="7" t="n">
        <v>1.4</v>
      </c>
      <c r="J14" s="7" t="n">
        <v>1.44</v>
      </c>
      <c r="K14" s="7" t="n">
        <v>1.46</v>
      </c>
      <c r="L14" s="7" t="n">
        <v>9.02</v>
      </c>
      <c r="M14" s="7" t="n">
        <v>6.55</v>
      </c>
      <c r="N14" s="6" t="n">
        <v>5</v>
      </c>
    </row>
    <row r="15" spans="1:14">
      <c r="A15" s="4" t="s">
        <v>90</v>
      </c>
      <c r="D15" s="7" t="n">
        <v>3.4</v>
      </c>
      <c r="E15" s="7" t="n">
        <v>1.7</v>
      </c>
      <c r="F15" s="7" t="n">
        <v>1.83</v>
      </c>
      <c r="G15" s="7" t="n">
        <v>2.05</v>
      </c>
      <c r="H15" s="7" t="n">
        <v>2.24</v>
      </c>
      <c r="I15" s="7" t="n">
        <v>1.4</v>
      </c>
      <c r="J15" s="7" t="n">
        <v>1.43</v>
      </c>
      <c r="K15" s="7" t="n">
        <v>1.45</v>
      </c>
      <c r="L15" s="7" t="n">
        <v>8.960000000000001</v>
      </c>
      <c r="M15" s="7" t="n">
        <v>6.52</v>
      </c>
      <c r="N15" s="7" t="n">
        <v>4.98</v>
      </c>
    </row>
    <row r="16" spans="1:14">
      <c r="A16" s="3" t="s">
        <v>91</v>
      </c>
    </row>
    <row r="17" spans="1:14">
      <c r="A17" s="4" t="s">
        <v>89</v>
      </c>
      <c r="L17" s="5" t="n">
        <v>61556</v>
      </c>
      <c r="M17" s="5" t="n">
        <v>62519</v>
      </c>
      <c r="N17" s="5" t="n">
        <v>63949</v>
      </c>
    </row>
    <row r="18" spans="1:14">
      <c r="A18" s="4" t="s">
        <v>90</v>
      </c>
      <c r="L18" s="5" t="n">
        <v>61975</v>
      </c>
      <c r="M18" s="5" t="n">
        <v>62851</v>
      </c>
      <c r="N18" s="5" t="n">
        <v>642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32</v>
      </c>
      <c r="D2" s="2" t="s">
        <v>76</v>
      </c>
    </row>
    <row r="3" spans="1:4">
      <c r="A3" s="3" t="s">
        <v>144</v>
      </c>
    </row>
    <row r="4" spans="1:4">
      <c r="A4" s="4" t="s">
        <v>312</v>
      </c>
      <c r="B4" s="4" t="s">
        <v>313</v>
      </c>
    </row>
    <row r="5" spans="1:4">
      <c r="A5" s="4" t="s">
        <v>314</v>
      </c>
      <c r="B5" s="6" t="n">
        <v>277361</v>
      </c>
      <c r="C5" s="6" t="n">
        <v>241105</v>
      </c>
      <c r="D5" s="6" t="n">
        <v>209249</v>
      </c>
    </row>
    <row r="6" spans="1:4">
      <c r="A6" s="4" t="s">
        <v>315</v>
      </c>
      <c r="B6" s="5" t="n">
        <v>568736</v>
      </c>
      <c r="C6" s="5" t="n">
        <v>345342</v>
      </c>
      <c r="D6" s="5" t="n">
        <v>221077</v>
      </c>
    </row>
    <row r="7" spans="1:4">
      <c r="A7" s="4" t="s">
        <v>316</v>
      </c>
      <c r="B7" s="5" t="n">
        <v>7783</v>
      </c>
      <c r="C7" s="5" t="n">
        <v>5335</v>
      </c>
      <c r="D7" s="6" t="n">
        <v>3728</v>
      </c>
    </row>
    <row r="8" spans="1:4">
      <c r="A8" s="4" t="s">
        <v>317</v>
      </c>
      <c r="B8" s="6" t="n">
        <v>63139</v>
      </c>
      <c r="C8" s="6" t="n">
        <v>4626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2</v>
      </c>
      <c r="D2" s="2" t="s">
        <v>76</v>
      </c>
    </row>
    <row r="3" spans="1:4">
      <c r="A3" s="3" t="s">
        <v>144</v>
      </c>
    </row>
    <row r="4" spans="1:4">
      <c r="A4" s="4" t="s">
        <v>319</v>
      </c>
      <c r="B4" s="6" t="n">
        <v>259423</v>
      </c>
      <c r="C4" s="6" t="n">
        <v>212714</v>
      </c>
      <c r="D4" s="6" t="n">
        <v>187158</v>
      </c>
    </row>
    <row r="5" spans="1:4">
      <c r="A5" s="4" t="s">
        <v>320</v>
      </c>
      <c r="B5" s="4" t="s">
        <v>321</v>
      </c>
      <c r="C5" s="4" t="s">
        <v>321</v>
      </c>
      <c r="D5" s="4" t="s">
        <v>322</v>
      </c>
    </row>
    <row r="6" spans="1:4">
      <c r="A6" s="4" t="s">
        <v>323</v>
      </c>
      <c r="B6" s="6" t="n">
        <v>12811</v>
      </c>
      <c r="C6" s="6" t="n">
        <v>99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2</v>
      </c>
      <c r="D2" s="2" t="s">
        <v>76</v>
      </c>
    </row>
    <row r="3" spans="1:4">
      <c r="A3" s="3" t="s">
        <v>144</v>
      </c>
    </row>
    <row r="4" spans="1:4">
      <c r="A4" s="4" t="s">
        <v>325</v>
      </c>
      <c r="B4" s="6" t="n">
        <v>24399</v>
      </c>
      <c r="C4" s="6" t="n">
        <v>19340</v>
      </c>
      <c r="D4" s="6" t="n">
        <v>1559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144</v>
      </c>
    </row>
    <row r="4" spans="1:2">
      <c r="A4" s="4" t="s">
        <v>328</v>
      </c>
      <c r="B4" s="6" t="n">
        <v>350</v>
      </c>
    </row>
    <row r="5" spans="1:2">
      <c r="A5" s="4" t="s">
        <v>329</v>
      </c>
      <c r="B5" s="5" t="n">
        <v>100</v>
      </c>
    </row>
    <row r="6" spans="1:2">
      <c r="A6" s="4" t="s">
        <v>330</v>
      </c>
      <c r="B6" s="6" t="n">
        <v>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332</v>
      </c>
      <c r="C1" s="2" t="s">
        <v>2</v>
      </c>
      <c r="D1" s="2" t="s">
        <v>32</v>
      </c>
    </row>
    <row r="2" spans="1:4">
      <c r="A2" s="3" t="s">
        <v>333</v>
      </c>
    </row>
    <row r="3" spans="1:4">
      <c r="A3" s="4" t="s">
        <v>60</v>
      </c>
      <c r="C3" s="6" t="n">
        <v>1093453</v>
      </c>
      <c r="D3" s="6" t="n">
        <v>905785</v>
      </c>
    </row>
    <row r="4" spans="1:4">
      <c r="A4" s="4" t="s">
        <v>334</v>
      </c>
    </row>
    <row r="5" spans="1:4">
      <c r="A5" s="3" t="s">
        <v>333</v>
      </c>
    </row>
    <row r="6" spans="1:4">
      <c r="A6" s="4" t="s">
        <v>60</v>
      </c>
      <c r="B6" s="6" t="n">
        <v>15000</v>
      </c>
    </row>
    <row r="7" spans="1:4">
      <c r="A7" s="4" t="s">
        <v>335</v>
      </c>
    </row>
    <row r="8" spans="1:4">
      <c r="A8" s="3" t="s">
        <v>333</v>
      </c>
    </row>
    <row r="9" spans="1:4">
      <c r="A9" s="4" t="s">
        <v>60</v>
      </c>
      <c r="B9" s="6" t="n">
        <v>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36</v>
      </c>
      <c r="B1" s="2" t="s">
        <v>337</v>
      </c>
      <c r="C1" s="2" t="s">
        <v>281</v>
      </c>
      <c r="K1" s="2" t="s">
        <v>1</v>
      </c>
    </row>
    <row r="2" spans="1:13">
      <c r="B2" s="2" t="s">
        <v>2</v>
      </c>
      <c r="C2" s="2" t="s">
        <v>2</v>
      </c>
      <c r="D2" s="2" t="s">
        <v>70</v>
      </c>
      <c r="E2" s="2" t="s">
        <v>71</v>
      </c>
      <c r="F2" s="2" t="s">
        <v>72</v>
      </c>
      <c r="G2" s="2" t="s">
        <v>32</v>
      </c>
      <c r="H2" s="2" t="s">
        <v>73</v>
      </c>
      <c r="I2" s="2" t="s">
        <v>74</v>
      </c>
      <c r="J2" s="2" t="s">
        <v>75</v>
      </c>
      <c r="K2" s="2" t="s">
        <v>2</v>
      </c>
      <c r="L2" s="2" t="s">
        <v>32</v>
      </c>
      <c r="M2" s="2" t="s">
        <v>76</v>
      </c>
    </row>
    <row r="3" spans="1:13">
      <c r="A3" s="3" t="s">
        <v>338</v>
      </c>
    </row>
    <row r="4" spans="1:13">
      <c r="A4" s="4" t="s">
        <v>339</v>
      </c>
      <c r="B4" s="6" t="n">
        <v>-9778</v>
      </c>
      <c r="C4" s="6" t="n">
        <v>46605</v>
      </c>
      <c r="D4" s="6" t="n">
        <v>58338</v>
      </c>
      <c r="E4" s="6" t="n">
        <v>66162</v>
      </c>
      <c r="F4" s="6" t="n">
        <v>60520</v>
      </c>
      <c r="G4" s="6" t="n">
        <v>84128</v>
      </c>
      <c r="H4" s="6" t="n">
        <v>52310</v>
      </c>
      <c r="I4" s="6" t="n">
        <v>54013</v>
      </c>
      <c r="J4" s="6" t="n">
        <v>55503</v>
      </c>
      <c r="K4" s="6" t="n">
        <v>231625</v>
      </c>
      <c r="L4" s="6" t="n">
        <v>245954</v>
      </c>
      <c r="M4" s="6" t="n">
        <v>187432</v>
      </c>
    </row>
    <row r="5" spans="1:13">
      <c r="A5" s="4" t="s">
        <v>340</v>
      </c>
    </row>
    <row r="6" spans="1:13">
      <c r="A6" s="3" t="s">
        <v>338</v>
      </c>
    </row>
    <row r="7" spans="1:13">
      <c r="A7" s="4" t="s">
        <v>339</v>
      </c>
      <c r="K7" s="6" t="n">
        <v>-10024</v>
      </c>
    </row>
  </sheetData>
  <mergeCells count="3">
    <mergeCell ref="A1:A2"/>
    <mergeCell ref="C1:J1"/>
    <mergeCell ref="K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1</v>
      </c>
      <c r="B1" s="2" t="s">
        <v>2</v>
      </c>
      <c r="C1" s="2" t="s">
        <v>32</v>
      </c>
    </row>
    <row r="2" spans="1:3">
      <c r="A2" s="3" t="s">
        <v>146</v>
      </c>
    </row>
    <row r="3" spans="1:3">
      <c r="A3" s="4" t="s">
        <v>342</v>
      </c>
      <c r="B3" s="6" t="n">
        <v>2148661</v>
      </c>
      <c r="C3" s="6" t="n">
        <v>1803117</v>
      </c>
    </row>
    <row r="4" spans="1:3">
      <c r="A4" s="4" t="s">
        <v>343</v>
      </c>
      <c r="B4" s="5" t="n">
        <v>-959208</v>
      </c>
      <c r="C4" s="5" t="n">
        <v>-798759</v>
      </c>
    </row>
    <row r="5" spans="1:3">
      <c r="A5" s="4" t="s">
        <v>41</v>
      </c>
      <c r="B5" s="5" t="n">
        <v>1189453</v>
      </c>
      <c r="C5" s="5" t="n">
        <v>1004358</v>
      </c>
    </row>
    <row r="6" spans="1:3">
      <c r="A6" s="4" t="s">
        <v>344</v>
      </c>
    </row>
    <row r="7" spans="1:3">
      <c r="A7" s="3" t="s">
        <v>146</v>
      </c>
    </row>
    <row r="8" spans="1:3">
      <c r="A8" s="4" t="s">
        <v>342</v>
      </c>
      <c r="B8" s="5" t="n">
        <v>834931</v>
      </c>
      <c r="C8" s="5" t="n">
        <v>708754</v>
      </c>
    </row>
    <row r="9" spans="1:3">
      <c r="A9" s="4" t="s">
        <v>301</v>
      </c>
    </row>
    <row r="10" spans="1:3">
      <c r="A10" s="3" t="s">
        <v>146</v>
      </c>
    </row>
    <row r="11" spans="1:3">
      <c r="A11" s="4" t="s">
        <v>342</v>
      </c>
      <c r="B11" s="5" t="n">
        <v>705943</v>
      </c>
      <c r="C11" s="5" t="n">
        <v>607690</v>
      </c>
    </row>
    <row r="12" spans="1:3">
      <c r="A12" s="4" t="s">
        <v>345</v>
      </c>
    </row>
    <row r="13" spans="1:3">
      <c r="A13" s="3" t="s">
        <v>146</v>
      </c>
    </row>
    <row r="14" spans="1:3">
      <c r="A14" s="4" t="s">
        <v>342</v>
      </c>
      <c r="B14" s="5" t="n">
        <v>485368</v>
      </c>
      <c r="C14" s="5" t="n">
        <v>437262</v>
      </c>
    </row>
    <row r="15" spans="1:3">
      <c r="A15" s="4" t="s">
        <v>346</v>
      </c>
    </row>
    <row r="16" spans="1:3">
      <c r="A16" s="3" t="s">
        <v>146</v>
      </c>
    </row>
    <row r="17" spans="1:3">
      <c r="A17" s="4" t="s">
        <v>342</v>
      </c>
      <c r="B17" s="6" t="n">
        <v>122419</v>
      </c>
      <c r="C17" s="6" t="n">
        <v>494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7</v>
      </c>
      <c r="B1" s="2" t="s">
        <v>1</v>
      </c>
    </row>
    <row r="2" spans="1:3">
      <c r="B2" s="2" t="s">
        <v>2</v>
      </c>
      <c r="C2" s="2" t="s">
        <v>32</v>
      </c>
    </row>
    <row r="3" spans="1:3">
      <c r="A3" s="3" t="s">
        <v>146</v>
      </c>
    </row>
    <row r="4" spans="1:3">
      <c r="A4" s="4" t="s">
        <v>348</v>
      </c>
      <c r="B4" s="6" t="n">
        <v>0</v>
      </c>
      <c r="C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49</v>
      </c>
      <c r="B1" s="2" t="s">
        <v>1</v>
      </c>
    </row>
    <row r="2" spans="1:4">
      <c r="B2" s="2" t="s">
        <v>2</v>
      </c>
      <c r="C2" s="2" t="s">
        <v>32</v>
      </c>
      <c r="D2" s="2" t="s">
        <v>76</v>
      </c>
    </row>
    <row r="3" spans="1:4">
      <c r="A3" s="3" t="s">
        <v>350</v>
      </c>
    </row>
    <row r="4" spans="1:4">
      <c r="A4" s="4" t="s">
        <v>351</v>
      </c>
      <c r="B4" s="6" t="n">
        <v>241559</v>
      </c>
      <c r="C4" s="6" t="n">
        <v>202942</v>
      </c>
      <c r="D4" s="6" t="n">
        <v>181487</v>
      </c>
    </row>
    <row r="5" spans="1:4">
      <c r="A5" s="3" t="s">
        <v>352</v>
      </c>
    </row>
    <row r="6" spans="1:4">
      <c r="A6" s="5" t="n">
        <v>2018</v>
      </c>
      <c r="B6" s="5" t="n">
        <v>313335</v>
      </c>
    </row>
    <row r="7" spans="1:4">
      <c r="A7" s="5" t="n">
        <v>2019</v>
      </c>
      <c r="B7" s="5" t="n">
        <v>313562</v>
      </c>
    </row>
    <row r="8" spans="1:4">
      <c r="A8" s="5" t="n">
        <v>2020</v>
      </c>
      <c r="B8" s="5" t="n">
        <v>299553</v>
      </c>
    </row>
    <row r="9" spans="1:4">
      <c r="A9" s="5" t="n">
        <v>2021</v>
      </c>
      <c r="B9" s="5" t="n">
        <v>281092</v>
      </c>
    </row>
    <row r="10" spans="1:4">
      <c r="A10" s="5" t="n">
        <v>2022</v>
      </c>
      <c r="B10" s="5" t="n">
        <v>256820</v>
      </c>
    </row>
    <row r="11" spans="1:4">
      <c r="A11" s="4" t="s">
        <v>353</v>
      </c>
      <c r="B11" s="5" t="n">
        <v>770159</v>
      </c>
    </row>
    <row r="12" spans="1:4">
      <c r="A12" s="4" t="s">
        <v>354</v>
      </c>
      <c r="B12" s="5" t="n">
        <v>2234521</v>
      </c>
    </row>
    <row r="13" spans="1:4">
      <c r="A13" s="4" t="s">
        <v>355</v>
      </c>
    </row>
    <row r="14" spans="1:4">
      <c r="A14" s="3" t="s">
        <v>352</v>
      </c>
    </row>
    <row r="15" spans="1:4">
      <c r="A15" s="4" t="s">
        <v>354</v>
      </c>
      <c r="B15" s="6" t="n">
        <v>279574</v>
      </c>
    </row>
    <row r="16" spans="1:4">
      <c r="A16" s="4" t="s">
        <v>287</v>
      </c>
    </row>
    <row r="17" spans="1:4">
      <c r="A17" s="3" t="s">
        <v>350</v>
      </c>
    </row>
    <row r="18" spans="1:4">
      <c r="A18" s="4" t="s">
        <v>356</v>
      </c>
      <c r="B18" s="4" t="s">
        <v>298</v>
      </c>
    </row>
    <row r="19" spans="1:4">
      <c r="A19" s="4" t="s">
        <v>288</v>
      </c>
    </row>
    <row r="20" spans="1:4">
      <c r="A20" s="3" t="s">
        <v>350</v>
      </c>
    </row>
    <row r="21" spans="1:4">
      <c r="A21" s="4" t="s">
        <v>356</v>
      </c>
      <c r="B21" s="4" t="s">
        <v>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2</v>
      </c>
    </row>
    <row r="3" spans="1:3">
      <c r="A3" s="4" t="s">
        <v>358</v>
      </c>
    </row>
    <row r="4" spans="1:3">
      <c r="A4" s="3" t="s">
        <v>359</v>
      </c>
    </row>
    <row r="5" spans="1:3">
      <c r="A5" s="4" t="s">
        <v>360</v>
      </c>
      <c r="B5" s="6" t="n">
        <v>6397</v>
      </c>
    </row>
    <row r="6" spans="1:3">
      <c r="A6" s="4" t="s">
        <v>361</v>
      </c>
      <c r="B6" s="5" t="n">
        <v>24502</v>
      </c>
      <c r="C6" s="6" t="n">
        <v>11528</v>
      </c>
    </row>
    <row r="7" spans="1:3">
      <c r="A7" s="4" t="s">
        <v>362</v>
      </c>
    </row>
    <row r="8" spans="1:3">
      <c r="A8" s="3" t="s">
        <v>359</v>
      </c>
    </row>
    <row r="9" spans="1:3">
      <c r="A9" s="4" t="s">
        <v>360</v>
      </c>
      <c r="B9" s="6" t="n">
        <v>12605</v>
      </c>
    </row>
    <row r="10" spans="1:3">
      <c r="A10" s="4" t="s">
        <v>363</v>
      </c>
      <c r="B10" s="4" t="s">
        <v>3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2</v>
      </c>
      <c r="D2" s="2" t="s">
        <v>76</v>
      </c>
    </row>
    <row r="3" spans="1:4">
      <c r="A3" s="3" t="s">
        <v>93</v>
      </c>
    </row>
    <row r="4" spans="1:4">
      <c r="A4" s="4" t="s">
        <v>87</v>
      </c>
      <c r="B4" s="6" t="n">
        <v>555234</v>
      </c>
      <c r="C4" s="6" t="n">
        <v>409760</v>
      </c>
      <c r="D4" s="6" t="n">
        <v>320008</v>
      </c>
    </row>
    <row r="5" spans="1:4">
      <c r="A5" s="3" t="s">
        <v>94</v>
      </c>
    </row>
    <row r="6" spans="1:4">
      <c r="A6" s="4" t="s">
        <v>95</v>
      </c>
      <c r="B6" s="5" t="n">
        <v>252713</v>
      </c>
      <c r="C6" s="5" t="n">
        <v>210295</v>
      </c>
      <c r="D6" s="5" t="n">
        <v>165049</v>
      </c>
    </row>
    <row r="7" spans="1:4">
      <c r="A7" s="4" t="s">
        <v>51</v>
      </c>
      <c r="B7" s="5" t="n">
        <v>-27095</v>
      </c>
      <c r="C7" s="5" t="n">
        <v>26971</v>
      </c>
      <c r="D7" s="5" t="n">
        <v>5809</v>
      </c>
    </row>
    <row r="8" spans="1:4">
      <c r="A8" s="4" t="s">
        <v>96</v>
      </c>
      <c r="B8" s="5" t="n">
        <v>24399</v>
      </c>
      <c r="C8" s="5" t="n">
        <v>19340</v>
      </c>
      <c r="D8" s="5" t="n">
        <v>15594</v>
      </c>
    </row>
    <row r="9" spans="1:4">
      <c r="A9" s="4" t="s">
        <v>97</v>
      </c>
      <c r="C9" s="5" t="n">
        <v>-9053</v>
      </c>
      <c r="D9" s="5" t="n">
        <v>-9497</v>
      </c>
    </row>
    <row r="10" spans="1:4">
      <c r="A10" s="4" t="s">
        <v>98</v>
      </c>
      <c r="B10" s="5" t="n">
        <v>7518</v>
      </c>
      <c r="C10" s="5" t="n">
        <v>9140</v>
      </c>
      <c r="D10" s="5" t="n">
        <v>3690</v>
      </c>
    </row>
    <row r="11" spans="1:4">
      <c r="A11" s="3" t="s">
        <v>99</v>
      </c>
    </row>
    <row r="12" spans="1:4">
      <c r="A12" s="4" t="s">
        <v>100</v>
      </c>
      <c r="B12" s="5" t="n">
        <v>-11088</v>
      </c>
      <c r="C12" s="5" t="n">
        <v>-23639</v>
      </c>
      <c r="D12" s="5" t="n">
        <v>-12552</v>
      </c>
    </row>
    <row r="13" spans="1:4">
      <c r="A13" s="4" t="s">
        <v>101</v>
      </c>
      <c r="B13" s="5" t="n">
        <v>-152449</v>
      </c>
      <c r="C13" s="5" t="n">
        <v>-182182</v>
      </c>
      <c r="D13" s="5" t="n">
        <v>-180564</v>
      </c>
    </row>
    <row r="14" spans="1:4">
      <c r="A14" s="4" t="s">
        <v>38</v>
      </c>
      <c r="B14" s="5" t="n">
        <v>-10045</v>
      </c>
      <c r="C14" s="5" t="n">
        <v>-16073</v>
      </c>
      <c r="D14" s="5" t="n">
        <v>-6000</v>
      </c>
    </row>
    <row r="15" spans="1:4">
      <c r="A15" s="4" t="s">
        <v>102</v>
      </c>
      <c r="B15" s="5" t="n">
        <v>3641</v>
      </c>
      <c r="C15" s="5" t="n">
        <v>5322</v>
      </c>
      <c r="D15" s="5" t="n">
        <v>2795</v>
      </c>
    </row>
    <row r="16" spans="1:4">
      <c r="A16" s="4" t="s">
        <v>46</v>
      </c>
      <c r="B16" s="5" t="n">
        <v>66240</v>
      </c>
      <c r="C16" s="5" t="n">
        <v>63344</v>
      </c>
      <c r="D16" s="5" t="n">
        <v>5396</v>
      </c>
    </row>
    <row r="17" spans="1:4">
      <c r="A17" s="4" t="s">
        <v>47</v>
      </c>
      <c r="B17" s="5" t="n">
        <v>36891</v>
      </c>
      <c r="C17" s="5" t="n">
        <v>71057</v>
      </c>
      <c r="D17" s="5" t="n">
        <v>37926</v>
      </c>
    </row>
    <row r="18" spans="1:4">
      <c r="A18" s="4" t="s">
        <v>50</v>
      </c>
      <c r="B18" s="5" t="n">
        <v>41725</v>
      </c>
      <c r="C18" s="5" t="n">
        <v>44402</v>
      </c>
      <c r="D18" s="5" t="n">
        <v>27662</v>
      </c>
    </row>
    <row r="19" spans="1:4">
      <c r="A19" s="4" t="s">
        <v>103</v>
      </c>
      <c r="B19" s="5" t="n">
        <v>-8318</v>
      </c>
      <c r="C19" s="5" t="n">
        <v>5701</v>
      </c>
      <c r="D19" s="5" t="n">
        <v>558</v>
      </c>
    </row>
    <row r="20" spans="1:4">
      <c r="A20" s="4" t="s">
        <v>104</v>
      </c>
      <c r="B20" s="5" t="n">
        <v>779366</v>
      </c>
      <c r="C20" s="5" t="n">
        <v>634385</v>
      </c>
      <c r="D20" s="5" t="n">
        <v>375874</v>
      </c>
    </row>
    <row r="21" spans="1:4">
      <c r="A21" s="3" t="s">
        <v>105</v>
      </c>
    </row>
    <row r="22" spans="1:4">
      <c r="A22" s="4" t="s">
        <v>106</v>
      </c>
      <c r="B22" s="5" t="n">
        <v>-330000</v>
      </c>
      <c r="C22" s="5" t="n">
        <v>-90000</v>
      </c>
      <c r="D22" s="5" t="n">
        <v>-130000</v>
      </c>
    </row>
    <row r="23" spans="1:4">
      <c r="A23" s="4" t="s">
        <v>107</v>
      </c>
      <c r="B23" s="5" t="n">
        <v>240000</v>
      </c>
      <c r="C23" s="5" t="n">
        <v>190000</v>
      </c>
      <c r="D23" s="5" t="n">
        <v>150209</v>
      </c>
    </row>
    <row r="24" spans="1:4">
      <c r="A24" s="4" t="s">
        <v>108</v>
      </c>
      <c r="B24" s="5" t="n">
        <v>-440714</v>
      </c>
      <c r="C24" s="5" t="n">
        <v>-373447</v>
      </c>
      <c r="D24" s="5" t="n">
        <v>-299167</v>
      </c>
    </row>
    <row r="25" spans="1:4">
      <c r="A25" s="4" t="s">
        <v>109</v>
      </c>
      <c r="B25" s="5" t="n">
        <v>-530714</v>
      </c>
      <c r="C25" s="5" t="n">
        <v>-273447</v>
      </c>
      <c r="D25" s="5" t="n">
        <v>-278958</v>
      </c>
    </row>
    <row r="26" spans="1:4">
      <c r="A26" s="3" t="s">
        <v>110</v>
      </c>
    </row>
    <row r="27" spans="1:4">
      <c r="A27" s="4" t="s">
        <v>111</v>
      </c>
      <c r="B27" s="5" t="n">
        <v>-367581</v>
      </c>
      <c r="C27" s="5" t="n">
        <v>-344275</v>
      </c>
      <c r="D27" s="5" t="n">
        <v>-167396</v>
      </c>
    </row>
    <row r="28" spans="1:4">
      <c r="A28" s="4" t="s">
        <v>112</v>
      </c>
      <c r="B28" s="5" t="n">
        <v>16190</v>
      </c>
      <c r="C28" s="5" t="n">
        <v>16293</v>
      </c>
      <c r="D28" s="5" t="n">
        <v>19646</v>
      </c>
    </row>
    <row r="29" spans="1:4">
      <c r="A29" s="4" t="s">
        <v>113</v>
      </c>
      <c r="B29" s="5" t="n">
        <v>-4243</v>
      </c>
      <c r="C29" s="5" t="n">
        <v>-2839</v>
      </c>
      <c r="D29" s="5" t="n">
        <v>-1972</v>
      </c>
    </row>
    <row r="30" spans="1:4">
      <c r="A30" s="4" t="s">
        <v>97</v>
      </c>
      <c r="C30" s="5" t="n">
        <v>9053</v>
      </c>
      <c r="D30" s="5" t="n">
        <v>9497</v>
      </c>
    </row>
    <row r="31" spans="1:4">
      <c r="A31" s="4" t="s">
        <v>114</v>
      </c>
      <c r="B31" s="5" t="n">
        <v>-583</v>
      </c>
    </row>
    <row r="32" spans="1:4">
      <c r="A32" s="4" t="s">
        <v>115</v>
      </c>
      <c r="B32" s="5" t="n">
        <v>-356217</v>
      </c>
      <c r="C32" s="5" t="n">
        <v>-321768</v>
      </c>
      <c r="D32" s="5" t="n">
        <v>-140225</v>
      </c>
    </row>
    <row r="33" spans="1:4">
      <c r="A33" s="4" t="s">
        <v>116</v>
      </c>
      <c r="B33" s="5" t="n">
        <v>-107565</v>
      </c>
      <c r="C33" s="5" t="n">
        <v>39170</v>
      </c>
      <c r="D33" s="5" t="n">
        <v>-43309</v>
      </c>
    </row>
    <row r="34" spans="1:4">
      <c r="A34" s="4" t="s">
        <v>117</v>
      </c>
      <c r="B34" s="5" t="n">
        <v>385010</v>
      </c>
      <c r="C34" s="5" t="n">
        <v>345840</v>
      </c>
      <c r="D34" s="5" t="n">
        <v>389149</v>
      </c>
    </row>
    <row r="35" spans="1:4">
      <c r="A35" s="4" t="s">
        <v>118</v>
      </c>
      <c r="B35" s="5" t="n">
        <v>277445</v>
      </c>
      <c r="C35" s="5" t="n">
        <v>385010</v>
      </c>
      <c r="D35" s="5" t="n">
        <v>345840</v>
      </c>
    </row>
    <row r="36" spans="1:4">
      <c r="A36" s="3" t="s">
        <v>119</v>
      </c>
    </row>
    <row r="37" spans="1:4">
      <c r="A37" s="4" t="s">
        <v>120</v>
      </c>
      <c r="B37" s="5" t="n">
        <v>254619</v>
      </c>
      <c r="C37" s="5" t="n">
        <v>212514</v>
      </c>
      <c r="D37" s="5" t="n">
        <v>179248</v>
      </c>
    </row>
    <row r="38" spans="1:4">
      <c r="A38" s="3" t="s">
        <v>121</v>
      </c>
    </row>
    <row r="39" spans="1:4">
      <c r="A39" s="4" t="s">
        <v>122</v>
      </c>
      <c r="B39" s="6" t="n">
        <v>4562</v>
      </c>
      <c r="C39" s="6" t="n">
        <v>2446</v>
      </c>
      <c r="D39" s="6" t="n">
        <v>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4</v>
      </c>
      <c r="B1" s="2" t="s">
        <v>2</v>
      </c>
      <c r="C1" s="2" t="s">
        <v>32</v>
      </c>
    </row>
    <row r="2" spans="1:3">
      <c r="A2" s="3" t="s">
        <v>47</v>
      </c>
    </row>
    <row r="3" spans="1:3">
      <c r="A3" s="4" t="s">
        <v>365</v>
      </c>
      <c r="B3" s="6" t="n">
        <v>42462</v>
      </c>
      <c r="C3" s="6" t="n">
        <v>44804</v>
      </c>
    </row>
    <row r="4" spans="1:3">
      <c r="A4" s="4" t="s">
        <v>366</v>
      </c>
      <c r="B4" s="5" t="n">
        <v>117034</v>
      </c>
      <c r="C4" s="5" t="n">
        <v>47441</v>
      </c>
    </row>
    <row r="5" spans="1:3">
      <c r="A5" s="4" t="s">
        <v>367</v>
      </c>
      <c r="B5" s="5" t="n">
        <v>82593</v>
      </c>
      <c r="C5" s="5" t="n">
        <v>84555</v>
      </c>
    </row>
    <row r="6" spans="1:3">
      <c r="A6" s="4" t="s">
        <v>368</v>
      </c>
      <c r="B6" s="5" t="n">
        <v>27616</v>
      </c>
      <c r="C6" s="5" t="n">
        <v>24883</v>
      </c>
    </row>
    <row r="7" spans="1:3">
      <c r="A7" s="4" t="s">
        <v>369</v>
      </c>
      <c r="B7" s="5" t="n">
        <v>32602</v>
      </c>
      <c r="C7" s="5" t="n">
        <v>59171</v>
      </c>
    </row>
    <row r="8" spans="1:3">
      <c r="A8" s="4" t="s">
        <v>47</v>
      </c>
      <c r="B8" s="6" t="n">
        <v>302307</v>
      </c>
      <c r="C8" s="6" t="n">
        <v>2608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70</v>
      </c>
      <c r="B1" s="2" t="s">
        <v>337</v>
      </c>
      <c r="C1" s="2" t="s">
        <v>281</v>
      </c>
      <c r="K1" s="2" t="s">
        <v>1</v>
      </c>
    </row>
    <row r="2" spans="1:13">
      <c r="B2" s="2" t="s">
        <v>2</v>
      </c>
      <c r="C2" s="2" t="s">
        <v>2</v>
      </c>
      <c r="D2" s="2" t="s">
        <v>70</v>
      </c>
      <c r="E2" s="2" t="s">
        <v>71</v>
      </c>
      <c r="F2" s="2" t="s">
        <v>72</v>
      </c>
      <c r="G2" s="2" t="s">
        <v>32</v>
      </c>
      <c r="H2" s="2" t="s">
        <v>73</v>
      </c>
      <c r="I2" s="2" t="s">
        <v>74</v>
      </c>
      <c r="J2" s="2" t="s">
        <v>75</v>
      </c>
      <c r="K2" s="2" t="s">
        <v>2</v>
      </c>
      <c r="L2" s="2" t="s">
        <v>32</v>
      </c>
      <c r="M2" s="2" t="s">
        <v>76</v>
      </c>
    </row>
    <row r="3" spans="1:13">
      <c r="A3" s="3" t="s">
        <v>371</v>
      </c>
    </row>
    <row r="4" spans="1:13">
      <c r="A4" s="4" t="s">
        <v>372</v>
      </c>
      <c r="K4" s="6" t="n">
        <v>230006</v>
      </c>
      <c r="L4" s="6" t="n">
        <v>194199</v>
      </c>
      <c r="M4" s="6" t="n">
        <v>163048</v>
      </c>
    </row>
    <row r="5" spans="1:13">
      <c r="A5" s="4" t="s">
        <v>373</v>
      </c>
      <c r="K5" s="5" t="n">
        <v>28714</v>
      </c>
      <c r="L5" s="5" t="n">
        <v>24835</v>
      </c>
      <c r="M5" s="5" t="n">
        <v>18694</v>
      </c>
    </row>
    <row r="6" spans="1:13">
      <c r="A6" s="4" t="s">
        <v>374</v>
      </c>
      <c r="K6" s="5" t="n">
        <v>258720</v>
      </c>
      <c r="L6" s="5" t="n">
        <v>219034</v>
      </c>
      <c r="M6" s="5" t="n">
        <v>181742</v>
      </c>
    </row>
    <row r="7" spans="1:13">
      <c r="A7" s="3" t="s">
        <v>375</v>
      </c>
    </row>
    <row r="8" spans="1:13">
      <c r="A8" s="4" t="s">
        <v>372</v>
      </c>
      <c r="K8" s="5" t="n">
        <v>-26256</v>
      </c>
      <c r="L8" s="5" t="n">
        <v>24480</v>
      </c>
      <c r="M8" s="5" t="n">
        <v>6981</v>
      </c>
    </row>
    <row r="9" spans="1:13">
      <c r="A9" s="4" t="s">
        <v>373</v>
      </c>
      <c r="K9" s="5" t="n">
        <v>-839</v>
      </c>
      <c r="L9" s="5" t="n">
        <v>2440</v>
      </c>
      <c r="M9" s="5" t="n">
        <v>-1291</v>
      </c>
    </row>
    <row r="10" spans="1:13">
      <c r="A10" s="4" t="s">
        <v>376</v>
      </c>
      <c r="K10" s="5" t="n">
        <v>-27095</v>
      </c>
      <c r="L10" s="5" t="n">
        <v>26920</v>
      </c>
      <c r="M10" s="5" t="n">
        <v>5690</v>
      </c>
    </row>
    <row r="11" spans="1:13">
      <c r="A11" s="4" t="s">
        <v>377</v>
      </c>
      <c r="B11" s="6" t="n">
        <v>-9778</v>
      </c>
      <c r="C11" s="6" t="n">
        <v>46605</v>
      </c>
      <c r="D11" s="6" t="n">
        <v>58338</v>
      </c>
      <c r="E11" s="6" t="n">
        <v>66162</v>
      </c>
      <c r="F11" s="6" t="n">
        <v>60520</v>
      </c>
      <c r="G11" s="6" t="n">
        <v>84128</v>
      </c>
      <c r="H11" s="6" t="n">
        <v>52310</v>
      </c>
      <c r="I11" s="6" t="n">
        <v>54013</v>
      </c>
      <c r="J11" s="6" t="n">
        <v>55503</v>
      </c>
      <c r="K11" s="6" t="n">
        <v>231625</v>
      </c>
      <c r="L11" s="6" t="n">
        <v>245954</v>
      </c>
      <c r="M11" s="6" t="n">
        <v>187432</v>
      </c>
    </row>
  </sheetData>
  <mergeCells count="3">
    <mergeCell ref="A1:A2"/>
    <mergeCell ref="C1:J1"/>
    <mergeCell ref="K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8</v>
      </c>
      <c r="B1" s="2" t="s">
        <v>337</v>
      </c>
      <c r="C1" s="2" t="s">
        <v>1</v>
      </c>
    </row>
    <row r="2" spans="1:5">
      <c r="B2" s="2" t="s">
        <v>2</v>
      </c>
      <c r="C2" s="2" t="s">
        <v>2</v>
      </c>
      <c r="D2" s="2" t="s">
        <v>32</v>
      </c>
      <c r="E2" s="2" t="s">
        <v>76</v>
      </c>
    </row>
    <row r="3" spans="1:5">
      <c r="A3" s="3" t="s">
        <v>379</v>
      </c>
    </row>
    <row r="4" spans="1:5">
      <c r="A4" s="4" t="s">
        <v>380</v>
      </c>
      <c r="B4" s="4" t="s">
        <v>270</v>
      </c>
      <c r="C4" s="4" t="s">
        <v>381</v>
      </c>
      <c r="D4" s="4" t="s">
        <v>382</v>
      </c>
      <c r="E4" s="4" t="s">
        <v>382</v>
      </c>
    </row>
    <row r="5" spans="1:5">
      <c r="A5" s="4" t="s">
        <v>383</v>
      </c>
      <c r="C5" s="4" t="s">
        <v>384</v>
      </c>
      <c r="D5" s="4" t="s">
        <v>385</v>
      </c>
      <c r="E5" s="4" t="s">
        <v>386</v>
      </c>
    </row>
    <row r="6" spans="1:5">
      <c r="A6" s="4" t="s">
        <v>387</v>
      </c>
      <c r="C6" s="4" t="s">
        <v>388</v>
      </c>
      <c r="D6" s="4" t="s">
        <v>389</v>
      </c>
      <c r="E6" s="4" t="s">
        <v>389</v>
      </c>
    </row>
    <row r="7" spans="1:5">
      <c r="A7" s="4" t="s">
        <v>390</v>
      </c>
      <c r="C7" s="4" t="s">
        <v>391</v>
      </c>
      <c r="D7" s="4" t="s">
        <v>392</v>
      </c>
      <c r="E7" s="4" t="s">
        <v>392</v>
      </c>
    </row>
    <row r="8" spans="1:5">
      <c r="A8" s="4" t="s">
        <v>393</v>
      </c>
      <c r="C8" s="4" t="s">
        <v>394</v>
      </c>
      <c r="D8" s="4" t="s">
        <v>395</v>
      </c>
      <c r="E8" s="4" t="s">
        <v>395</v>
      </c>
    </row>
    <row r="9" spans="1:5">
      <c r="A9" s="4" t="s">
        <v>396</v>
      </c>
      <c r="C9" s="4" t="s">
        <v>397</v>
      </c>
      <c r="D9" s="4" t="s">
        <v>398</v>
      </c>
      <c r="E9" s="4" t="s">
        <v>39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00</v>
      </c>
      <c r="B1" s="2" t="s">
        <v>337</v>
      </c>
      <c r="C1" s="2" t="s">
        <v>281</v>
      </c>
      <c r="K1" s="2" t="s">
        <v>1</v>
      </c>
    </row>
    <row r="2" spans="1:13">
      <c r="B2" s="2" t="s">
        <v>2</v>
      </c>
      <c r="C2" s="2" t="s">
        <v>2</v>
      </c>
      <c r="D2" s="2" t="s">
        <v>70</v>
      </c>
      <c r="E2" s="2" t="s">
        <v>71</v>
      </c>
      <c r="F2" s="2" t="s">
        <v>72</v>
      </c>
      <c r="G2" s="2" t="s">
        <v>32</v>
      </c>
      <c r="H2" s="2" t="s">
        <v>73</v>
      </c>
      <c r="I2" s="2" t="s">
        <v>74</v>
      </c>
      <c r="J2" s="2" t="s">
        <v>75</v>
      </c>
      <c r="K2" s="2" t="s">
        <v>2</v>
      </c>
      <c r="L2" s="2" t="s">
        <v>32</v>
      </c>
      <c r="M2" s="2" t="s">
        <v>76</v>
      </c>
    </row>
    <row r="3" spans="1:13">
      <c r="A3" s="3" t="s">
        <v>102</v>
      </c>
    </row>
    <row r="4" spans="1:13">
      <c r="A4" s="4" t="s">
        <v>401</v>
      </c>
      <c r="B4" s="4" t="s">
        <v>270</v>
      </c>
      <c r="K4" s="4" t="s">
        <v>381</v>
      </c>
      <c r="L4" s="4" t="s">
        <v>382</v>
      </c>
      <c r="M4" s="4" t="s">
        <v>382</v>
      </c>
    </row>
    <row r="5" spans="1:13">
      <c r="A5" s="3" t="s">
        <v>402</v>
      </c>
    </row>
    <row r="6" spans="1:13">
      <c r="A6" s="4" t="s">
        <v>403</v>
      </c>
      <c r="C6" s="6" t="n">
        <v>38287</v>
      </c>
    </row>
    <row r="7" spans="1:13">
      <c r="A7" s="3" t="s">
        <v>404</v>
      </c>
    </row>
    <row r="8" spans="1:13">
      <c r="A8" s="4" t="s">
        <v>405</v>
      </c>
      <c r="B8" s="6" t="n">
        <v>9778</v>
      </c>
      <c r="C8" s="6" t="n">
        <v>-46605</v>
      </c>
      <c r="D8" s="6" t="n">
        <v>-58338</v>
      </c>
      <c r="E8" s="6" t="n">
        <v>-66162</v>
      </c>
      <c r="F8" s="6" t="n">
        <v>-60520</v>
      </c>
      <c r="G8" s="6" t="n">
        <v>-84128</v>
      </c>
      <c r="H8" s="6" t="n">
        <v>-52310</v>
      </c>
      <c r="I8" s="6" t="n">
        <v>-54013</v>
      </c>
      <c r="J8" s="6" t="n">
        <v>-55503</v>
      </c>
      <c r="K8" s="6" t="n">
        <v>-231625</v>
      </c>
      <c r="L8" s="6" t="n">
        <v>-245954</v>
      </c>
      <c r="M8" s="6" t="n">
        <v>-187432</v>
      </c>
    </row>
  </sheetData>
  <mergeCells count="3">
    <mergeCell ref="A1:A2"/>
    <mergeCell ref="C1:J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407</v>
      </c>
    </row>
    <row r="3" spans="1:3">
      <c r="A3" s="4" t="s">
        <v>408</v>
      </c>
      <c r="B3" s="6" t="n">
        <v>23789</v>
      </c>
      <c r="C3" s="6" t="n">
        <v>33805</v>
      </c>
    </row>
    <row r="4" spans="1:3">
      <c r="A4" s="4" t="s">
        <v>409</v>
      </c>
      <c r="B4" s="5" t="n">
        <v>15273</v>
      </c>
      <c r="C4" s="5" t="n">
        <v>15206</v>
      </c>
    </row>
    <row r="5" spans="1:3">
      <c r="A5" s="4" t="s">
        <v>410</v>
      </c>
      <c r="B5" s="5" t="n">
        <v>343</v>
      </c>
      <c r="C5" s="5" t="n">
        <v>398</v>
      </c>
    </row>
    <row r="6" spans="1:3">
      <c r="A6" s="4" t="s">
        <v>47</v>
      </c>
      <c r="B6" s="5" t="n">
        <v>14625</v>
      </c>
      <c r="C6" s="5" t="n">
        <v>10539</v>
      </c>
    </row>
    <row r="7" spans="1:3">
      <c r="A7" s="4" t="s">
        <v>411</v>
      </c>
      <c r="B7" s="5" t="n">
        <v>847</v>
      </c>
      <c r="C7" s="5" t="n">
        <v>3630</v>
      </c>
    </row>
    <row r="8" spans="1:3">
      <c r="A8" s="4" t="s">
        <v>412</v>
      </c>
      <c r="B8" s="5" t="n">
        <v>54877</v>
      </c>
      <c r="C8" s="5" t="n">
        <v>63578</v>
      </c>
    </row>
    <row r="9" spans="1:3">
      <c r="A9" s="3" t="s">
        <v>413</v>
      </c>
    </row>
    <row r="10" spans="1:3">
      <c r="A10" s="4" t="s">
        <v>146</v>
      </c>
      <c r="B10" s="5" t="n">
        <v>54210</v>
      </c>
      <c r="C10" s="5" t="n">
        <v>73454</v>
      </c>
    </row>
    <row r="11" spans="1:3">
      <c r="A11" s="4" t="s">
        <v>414</v>
      </c>
      <c r="B11" s="5" t="n">
        <v>49518</v>
      </c>
      <c r="C11" s="5" t="n">
        <v>62252</v>
      </c>
    </row>
    <row r="12" spans="1:3">
      <c r="A12" s="4" t="s">
        <v>415</v>
      </c>
      <c r="B12" s="5" t="n">
        <v>10552</v>
      </c>
      <c r="C12" s="5" t="n">
        <v>14370</v>
      </c>
    </row>
    <row r="13" spans="1:3">
      <c r="A13" s="4" t="s">
        <v>416</v>
      </c>
      <c r="B13" s="5" t="n">
        <v>114280</v>
      </c>
      <c r="C13" s="5" t="n">
        <v>150076</v>
      </c>
    </row>
    <row r="14" spans="1:3">
      <c r="A14" s="4" t="s">
        <v>417</v>
      </c>
      <c r="B14" s="5" t="n">
        <v>-59403</v>
      </c>
      <c r="C14" s="6" t="n">
        <v>-86498</v>
      </c>
    </row>
    <row r="15" spans="1:3">
      <c r="A15" s="3" t="s">
        <v>410</v>
      </c>
    </row>
    <row r="16" spans="1:3">
      <c r="A16" s="4" t="s">
        <v>418</v>
      </c>
      <c r="B16" s="6" t="n">
        <v>3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9</v>
      </c>
      <c r="B1" s="2" t="s">
        <v>1</v>
      </c>
    </row>
    <row r="2" spans="1:3">
      <c r="B2" s="2" t="s">
        <v>2</v>
      </c>
      <c r="C2" s="2" t="s">
        <v>32</v>
      </c>
    </row>
    <row r="3" spans="1:3">
      <c r="A3" s="3" t="s">
        <v>420</v>
      </c>
    </row>
    <row r="4" spans="1:3">
      <c r="A4" s="4" t="s">
        <v>421</v>
      </c>
      <c r="B4" s="6" t="n">
        <v>3305</v>
      </c>
      <c r="C4" s="6" t="n">
        <v>2262</v>
      </c>
    </row>
    <row r="5" spans="1:3">
      <c r="A5" s="4" t="s">
        <v>422</v>
      </c>
      <c r="B5" s="5" t="n">
        <v>1064</v>
      </c>
      <c r="C5" s="5" t="n">
        <v>1048</v>
      </c>
    </row>
    <row r="6" spans="1:3">
      <c r="A6" s="4" t="s">
        <v>423</v>
      </c>
      <c r="B6" s="5" t="n">
        <v>-804</v>
      </c>
      <c r="C6" s="5" t="n">
        <v>-5</v>
      </c>
    </row>
    <row r="7" spans="1:3">
      <c r="A7" s="4" t="s">
        <v>424</v>
      </c>
      <c r="B7" s="6" t="n">
        <v>3565</v>
      </c>
      <c r="C7" s="6" t="n">
        <v>33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425</v>
      </c>
      <c r="B1" s="2" t="s">
        <v>1</v>
      </c>
    </row>
    <row r="2" spans="1:3">
      <c r="B2" s="2" t="s">
        <v>327</v>
      </c>
      <c r="C2" s="2" t="s">
        <v>426</v>
      </c>
    </row>
    <row r="3" spans="1:3">
      <c r="A3" s="3" t="s">
        <v>152</v>
      </c>
    </row>
    <row r="4" spans="1:3">
      <c r="A4" s="4" t="s">
        <v>427</v>
      </c>
      <c r="B4" s="6" t="n">
        <v>0</v>
      </c>
      <c r="C4" s="6" t="n">
        <v>0</v>
      </c>
    </row>
    <row r="5" spans="1:3">
      <c r="A5" s="4" t="s">
        <v>428</v>
      </c>
    </row>
    <row r="6" spans="1:3">
      <c r="A6" s="3" t="s">
        <v>152</v>
      </c>
    </row>
    <row r="7" spans="1:3">
      <c r="A7" s="4" t="s">
        <v>427</v>
      </c>
      <c r="B7" s="6" t="n">
        <v>0</v>
      </c>
      <c r="C7" s="6" t="n">
        <v>0</v>
      </c>
    </row>
    <row r="8" spans="1:3">
      <c r="A8" s="4" t="s">
        <v>429</v>
      </c>
    </row>
    <row r="9" spans="1:3">
      <c r="A9" s="3" t="s">
        <v>152</v>
      </c>
    </row>
    <row r="10" spans="1:3">
      <c r="A10" s="4" t="s">
        <v>430</v>
      </c>
      <c r="B10" s="4" t="s">
        <v>431</v>
      </c>
    </row>
    <row r="11" spans="1:3">
      <c r="A11" s="4" t="s">
        <v>432</v>
      </c>
    </row>
    <row r="12" spans="1:3">
      <c r="A12" s="3" t="s">
        <v>152</v>
      </c>
    </row>
    <row r="13" spans="1:3">
      <c r="A13" s="4" t="s">
        <v>433</v>
      </c>
      <c r="B13" s="5" t="n">
        <v>1</v>
      </c>
    </row>
    <row r="14" spans="1:3">
      <c r="A14" s="4" t="s">
        <v>434</v>
      </c>
    </row>
    <row r="15" spans="1:3">
      <c r="A15" s="3" t="s">
        <v>152</v>
      </c>
    </row>
    <row r="16" spans="1:3">
      <c r="A16" s="4" t="s">
        <v>435</v>
      </c>
      <c r="B16" s="4" t="s">
        <v>436</v>
      </c>
    </row>
    <row r="17" spans="1:3">
      <c r="A17" s="4" t="s">
        <v>437</v>
      </c>
    </row>
    <row r="18" spans="1:3">
      <c r="A18" s="3" t="s">
        <v>152</v>
      </c>
    </row>
    <row r="19" spans="1:3">
      <c r="A19" s="4" t="s">
        <v>438</v>
      </c>
      <c r="B19" s="6" t="n">
        <v>400000000</v>
      </c>
    </row>
    <row r="20" spans="1:3">
      <c r="A20" s="4" t="s">
        <v>439</v>
      </c>
      <c r="B20" s="5" t="n">
        <v>50000000</v>
      </c>
    </row>
    <row r="21" spans="1:3">
      <c r="A21" s="4" t="s">
        <v>440</v>
      </c>
    </row>
    <row r="22" spans="1:3">
      <c r="A22" s="3" t="s">
        <v>152</v>
      </c>
    </row>
    <row r="23" spans="1:3">
      <c r="A23" s="4" t="s">
        <v>438</v>
      </c>
      <c r="B23" s="6" t="n">
        <v>2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1</v>
      </c>
      <c r="B1" s="2" t="s">
        <v>2</v>
      </c>
      <c r="C1" s="2" t="s">
        <v>32</v>
      </c>
    </row>
    <row r="2" spans="1:3">
      <c r="A2" s="4" t="s">
        <v>442</v>
      </c>
    </row>
    <row r="3" spans="1:3">
      <c r="A3" s="3" t="s">
        <v>154</v>
      </c>
    </row>
    <row r="4" spans="1:3">
      <c r="A4" s="4" t="s">
        <v>443</v>
      </c>
      <c r="B4" s="6" t="n">
        <v>15942</v>
      </c>
      <c r="C4" s="6" t="n">
        <v>104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4</v>
      </c>
      <c r="B1" s="2" t="s">
        <v>2</v>
      </c>
      <c r="C1" s="2" t="s">
        <v>32</v>
      </c>
    </row>
    <row r="2" spans="1:3">
      <c r="A2" s="3" t="s">
        <v>156</v>
      </c>
    </row>
    <row r="3" spans="1:3">
      <c r="A3" s="4" t="s">
        <v>35</v>
      </c>
      <c r="B3" s="6" t="n">
        <v>120000</v>
      </c>
      <c r="C3" s="6" t="n">
        <v>30000</v>
      </c>
    </row>
    <row r="4" spans="1:3">
      <c r="A4" s="4" t="s">
        <v>445</v>
      </c>
    </row>
    <row r="5" spans="1:3">
      <c r="A5" s="3" t="s">
        <v>156</v>
      </c>
    </row>
    <row r="6" spans="1:3">
      <c r="A6" s="4" t="s">
        <v>35</v>
      </c>
      <c r="B6" s="6" t="n">
        <v>120000</v>
      </c>
      <c r="C6" s="6" t="n">
        <v>3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6</v>
      </c>
      <c r="B1" s="2" t="s">
        <v>1</v>
      </c>
    </row>
    <row r="2" spans="1:5">
      <c r="B2" s="2" t="s">
        <v>2</v>
      </c>
      <c r="C2" s="2" t="s">
        <v>32</v>
      </c>
      <c r="D2" s="2" t="s">
        <v>76</v>
      </c>
      <c r="E2" s="2" t="s">
        <v>447</v>
      </c>
    </row>
    <row r="3" spans="1:5">
      <c r="A3" s="3" t="s">
        <v>158</v>
      </c>
    </row>
    <row r="4" spans="1:5">
      <c r="A4" s="4" t="s">
        <v>448</v>
      </c>
      <c r="B4" s="6" t="n">
        <v>16190</v>
      </c>
      <c r="C4" s="6" t="n">
        <v>16293</v>
      </c>
      <c r="D4" s="6" t="n">
        <v>19646</v>
      </c>
    </row>
    <row r="5" spans="1:5">
      <c r="A5" s="4" t="s">
        <v>244</v>
      </c>
    </row>
    <row r="6" spans="1:5">
      <c r="A6" s="3" t="s">
        <v>158</v>
      </c>
    </row>
    <row r="7" spans="1:5">
      <c r="A7" s="4" t="s">
        <v>449</v>
      </c>
      <c r="B7" s="4" t="s">
        <v>450</v>
      </c>
    </row>
    <row r="8" spans="1:5">
      <c r="A8" s="4" t="s">
        <v>451</v>
      </c>
      <c r="B8" s="4" t="s">
        <v>452</v>
      </c>
    </row>
    <row r="9" spans="1:5">
      <c r="A9" s="4" t="s">
        <v>453</v>
      </c>
      <c r="B9" s="4" t="s">
        <v>300</v>
      </c>
    </row>
    <row r="10" spans="1:5">
      <c r="A10" s="4" t="s">
        <v>454</v>
      </c>
    </row>
    <row r="11" spans="1:5">
      <c r="A11" s="3" t="s">
        <v>158</v>
      </c>
    </row>
    <row r="12" spans="1:5">
      <c r="A12" s="4" t="s">
        <v>449</v>
      </c>
      <c r="B12" s="4" t="s">
        <v>298</v>
      </c>
    </row>
    <row r="13" spans="1:5">
      <c r="A13" s="4" t="s">
        <v>455</v>
      </c>
    </row>
    <row r="14" spans="1:5">
      <c r="A14" s="3" t="s">
        <v>158</v>
      </c>
    </row>
    <row r="15" spans="1:5">
      <c r="A15" s="4" t="s">
        <v>456</v>
      </c>
      <c r="E15" s="5" t="n">
        <v>0</v>
      </c>
    </row>
    <row r="16" spans="1:5">
      <c r="A16" s="4" t="s">
        <v>457</v>
      </c>
    </row>
    <row r="17" spans="1:5">
      <c r="A17" s="3" t="s">
        <v>158</v>
      </c>
    </row>
    <row r="18" spans="1:5">
      <c r="A18" s="4" t="s">
        <v>458</v>
      </c>
      <c r="B18" s="5" t="n">
        <v>3727000</v>
      </c>
    </row>
    <row r="19" spans="1:5">
      <c r="A19" s="4" t="s">
        <v>325</v>
      </c>
      <c r="B19" s="6" t="n">
        <v>24399</v>
      </c>
      <c r="C19" s="5" t="n">
        <v>19340</v>
      </c>
      <c r="D19" s="5" t="n">
        <v>15594</v>
      </c>
    </row>
    <row r="20" spans="1:5">
      <c r="A20" s="4" t="s">
        <v>448</v>
      </c>
      <c r="B20" s="5" t="n">
        <v>16190</v>
      </c>
      <c r="C20" s="5" t="n">
        <v>16293</v>
      </c>
      <c r="D20" s="5" t="n">
        <v>19646</v>
      </c>
    </row>
    <row r="21" spans="1:5">
      <c r="A21" s="4" t="s">
        <v>459</v>
      </c>
      <c r="B21" s="5" t="n">
        <v>10024</v>
      </c>
      <c r="C21" s="5" t="n">
        <v>6764</v>
      </c>
      <c r="D21" s="5" t="n">
        <v>5354</v>
      </c>
    </row>
    <row r="22" spans="1:5">
      <c r="A22" s="4" t="s">
        <v>460</v>
      </c>
      <c r="B22" s="5" t="n">
        <v>10024</v>
      </c>
      <c r="C22" s="5" t="n">
        <v>15868</v>
      </c>
      <c r="D22" s="5" t="n">
        <v>14970</v>
      </c>
    </row>
    <row r="23" spans="1:5">
      <c r="A23" s="4" t="s">
        <v>461</v>
      </c>
    </row>
    <row r="24" spans="1:5">
      <c r="A24" s="3" t="s">
        <v>158</v>
      </c>
    </row>
    <row r="25" spans="1:5">
      <c r="A25" s="4" t="s">
        <v>325</v>
      </c>
      <c r="B25" s="5" t="n">
        <v>8993</v>
      </c>
      <c r="C25" s="5" t="n">
        <v>7983</v>
      </c>
      <c r="D25" s="5" t="n">
        <v>7899</v>
      </c>
    </row>
    <row r="26" spans="1:5">
      <c r="A26" s="4" t="s">
        <v>462</v>
      </c>
    </row>
    <row r="27" spans="1:5">
      <c r="A27" s="3" t="s">
        <v>158</v>
      </c>
    </row>
    <row r="28" spans="1:5">
      <c r="A28" s="4" t="s">
        <v>325</v>
      </c>
      <c r="B28" s="5" t="n">
        <v>9507</v>
      </c>
      <c r="C28" s="5" t="n">
        <v>7295</v>
      </c>
      <c r="D28" s="5" t="n">
        <v>6040</v>
      </c>
    </row>
    <row r="29" spans="1:5">
      <c r="A29" s="4" t="s">
        <v>463</v>
      </c>
    </row>
    <row r="30" spans="1:5">
      <c r="A30" s="3" t="s">
        <v>158</v>
      </c>
    </row>
    <row r="31" spans="1:5">
      <c r="A31" s="4" t="s">
        <v>325</v>
      </c>
      <c r="B31" s="6" t="n">
        <v>5899</v>
      </c>
      <c r="C31" s="6" t="n">
        <v>4062</v>
      </c>
      <c r="D31" s="6" t="n">
        <v>16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18"/>
    <col customWidth="1" max="6" min="6" width="12"/>
  </cols>
  <sheetData>
    <row r="1" spans="1:6">
      <c r="A1" s="1" t="s">
        <v>123</v>
      </c>
      <c r="B1" s="2" t="s">
        <v>124</v>
      </c>
      <c r="C1" s="2" t="s">
        <v>125</v>
      </c>
      <c r="D1" s="2" t="s">
        <v>126</v>
      </c>
      <c r="E1" s="2" t="s">
        <v>127</v>
      </c>
      <c r="F1" s="2" t="s">
        <v>128</v>
      </c>
    </row>
    <row r="2" spans="1:6">
      <c r="A2" s="4" t="s">
        <v>129</v>
      </c>
      <c r="B2" s="6" t="n">
        <v>647</v>
      </c>
      <c r="C2" s="6" t="n">
        <v>-9713</v>
      </c>
      <c r="D2" s="6" t="n">
        <v>576982</v>
      </c>
      <c r="E2" s="6" t="n">
        <v>679593</v>
      </c>
      <c r="F2" s="6" t="n">
        <v>1247509</v>
      </c>
    </row>
    <row r="3" spans="1:6">
      <c r="A3" s="4" t="s">
        <v>130</v>
      </c>
      <c r="B3" s="5" t="n">
        <v>64762</v>
      </c>
      <c r="C3" s="5" t="n">
        <v>-578</v>
      </c>
    </row>
    <row r="4" spans="1:6">
      <c r="A4" s="4" t="s">
        <v>131</v>
      </c>
      <c r="B4" s="6" t="n">
        <v>4</v>
      </c>
      <c r="D4" s="5" t="n">
        <v>19642</v>
      </c>
      <c r="F4" s="5" t="n">
        <v>19646</v>
      </c>
    </row>
    <row r="5" spans="1:6">
      <c r="A5" s="4" t="s">
        <v>132</v>
      </c>
      <c r="B5" s="5" t="n">
        <v>403</v>
      </c>
    </row>
    <row r="6" spans="1:6">
      <c r="A6" s="4" t="s">
        <v>113</v>
      </c>
      <c r="C6" s="6" t="n">
        <v>-1972</v>
      </c>
      <c r="F6" s="5" t="n">
        <v>-1972</v>
      </c>
    </row>
    <row r="7" spans="1:6">
      <c r="A7" s="4" t="s">
        <v>133</v>
      </c>
      <c r="C7" s="5" t="n">
        <v>-13</v>
      </c>
    </row>
    <row r="8" spans="1:6">
      <c r="A8" s="4" t="s">
        <v>87</v>
      </c>
      <c r="E8" s="5" t="n">
        <v>320008</v>
      </c>
      <c r="F8" s="5" t="n">
        <v>320008</v>
      </c>
    </row>
    <row r="9" spans="1:6">
      <c r="A9" s="4" t="s">
        <v>97</v>
      </c>
      <c r="D9" s="5" t="n">
        <v>9497</v>
      </c>
      <c r="F9" s="5" t="n">
        <v>9497</v>
      </c>
    </row>
    <row r="10" spans="1:6">
      <c r="A10" s="4" t="s">
        <v>134</v>
      </c>
      <c r="D10" s="5" t="n">
        <v>15594</v>
      </c>
      <c r="F10" s="5" t="n">
        <v>15594</v>
      </c>
    </row>
    <row r="11" spans="1:6">
      <c r="A11" s="4" t="s">
        <v>111</v>
      </c>
      <c r="B11" s="6" t="n">
        <v>-10</v>
      </c>
      <c r="E11" s="5" t="n">
        <v>-167386</v>
      </c>
      <c r="F11" s="6" t="n">
        <v>-167396</v>
      </c>
    </row>
    <row r="12" spans="1:6">
      <c r="A12" s="4" t="s">
        <v>135</v>
      </c>
      <c r="B12" s="5" t="n">
        <v>-1034</v>
      </c>
      <c r="F12" s="5" t="n">
        <v>-1034</v>
      </c>
    </row>
    <row r="13" spans="1:6">
      <c r="A13" s="4" t="s">
        <v>136</v>
      </c>
      <c r="B13" s="6" t="n">
        <v>641</v>
      </c>
      <c r="C13" s="6" t="n">
        <v>-11685</v>
      </c>
      <c r="D13" s="5" t="n">
        <v>621715</v>
      </c>
      <c r="E13" s="5" t="n">
        <v>832215</v>
      </c>
      <c r="F13" s="6" t="n">
        <v>1442886</v>
      </c>
    </row>
    <row r="14" spans="1:6">
      <c r="A14" s="4" t="s">
        <v>137</v>
      </c>
      <c r="B14" s="5" t="n">
        <v>64131</v>
      </c>
      <c r="C14" s="5" t="n">
        <v>-591</v>
      </c>
    </row>
    <row r="15" spans="1:6">
      <c r="A15" s="4" t="s">
        <v>131</v>
      </c>
      <c r="B15" s="6" t="n">
        <v>2</v>
      </c>
      <c r="D15" s="5" t="n">
        <v>16291</v>
      </c>
      <c r="F15" s="5" t="n">
        <v>16293</v>
      </c>
    </row>
    <row r="16" spans="1:6">
      <c r="A16" s="4" t="s">
        <v>132</v>
      </c>
      <c r="B16" s="5" t="n">
        <v>241</v>
      </c>
    </row>
    <row r="17" spans="1:6">
      <c r="A17" s="4" t="s">
        <v>113</v>
      </c>
      <c r="C17" s="6" t="n">
        <v>-2839</v>
      </c>
      <c r="F17" s="5" t="n">
        <v>-2839</v>
      </c>
    </row>
    <row r="18" spans="1:6">
      <c r="A18" s="4" t="s">
        <v>133</v>
      </c>
      <c r="C18" s="5" t="n">
        <v>-13</v>
      </c>
    </row>
    <row r="19" spans="1:6">
      <c r="A19" s="4" t="s">
        <v>87</v>
      </c>
      <c r="E19" s="5" t="n">
        <v>409760</v>
      </c>
      <c r="F19" s="5" t="n">
        <v>409760</v>
      </c>
    </row>
    <row r="20" spans="1:6">
      <c r="A20" s="4" t="s">
        <v>97</v>
      </c>
      <c r="D20" s="5" t="n">
        <v>9053</v>
      </c>
      <c r="F20" s="5" t="n">
        <v>9053</v>
      </c>
    </row>
    <row r="21" spans="1:6">
      <c r="A21" s="4" t="s">
        <v>134</v>
      </c>
      <c r="D21" s="5" t="n">
        <v>19340</v>
      </c>
      <c r="F21" s="5" t="n">
        <v>19340</v>
      </c>
    </row>
    <row r="22" spans="1:6">
      <c r="A22" s="4" t="s">
        <v>111</v>
      </c>
      <c r="B22" s="6" t="n">
        <v>-16</v>
      </c>
      <c r="D22" s="5" t="n">
        <v>-8069</v>
      </c>
      <c r="E22" s="5" t="n">
        <v>-336190</v>
      </c>
      <c r="F22" s="5" t="n">
        <v>-344275</v>
      </c>
    </row>
    <row r="23" spans="1:6">
      <c r="A23" s="4" t="s">
        <v>135</v>
      </c>
      <c r="B23" s="5" t="n">
        <v>-1639</v>
      </c>
    </row>
    <row r="24" spans="1:6">
      <c r="A24" s="4" t="s">
        <v>138</v>
      </c>
      <c r="B24" s="6" t="n">
        <v>627</v>
      </c>
      <c r="C24" s="6" t="n">
        <v>-14524</v>
      </c>
      <c r="D24" s="5" t="n">
        <v>658330</v>
      </c>
      <c r="E24" s="5" t="n">
        <v>905785</v>
      </c>
      <c r="F24" s="6" t="n">
        <v>1550218</v>
      </c>
    </row>
    <row r="25" spans="1:6">
      <c r="A25" s="4" t="s">
        <v>139</v>
      </c>
      <c r="B25" s="5" t="n">
        <v>62733</v>
      </c>
      <c r="C25" s="5" t="n">
        <v>-604</v>
      </c>
      <c r="F25" s="5" t="n">
        <v>62129</v>
      </c>
    </row>
    <row r="26" spans="1:6">
      <c r="A26" s="4" t="s">
        <v>131</v>
      </c>
      <c r="B26" s="6" t="n">
        <v>2</v>
      </c>
      <c r="D26" s="5" t="n">
        <v>16188</v>
      </c>
      <c r="F26" s="6" t="n">
        <v>16190</v>
      </c>
    </row>
    <row r="27" spans="1:6">
      <c r="A27" s="4" t="s">
        <v>132</v>
      </c>
      <c r="B27" s="5" t="n">
        <v>212</v>
      </c>
    </row>
    <row r="28" spans="1:6">
      <c r="A28" s="4" t="s">
        <v>113</v>
      </c>
      <c r="C28" s="6" t="n">
        <v>-4243</v>
      </c>
      <c r="F28" s="5" t="n">
        <v>-4243</v>
      </c>
    </row>
    <row r="29" spans="1:6">
      <c r="A29" s="4" t="s">
        <v>133</v>
      </c>
      <c r="C29" s="5" t="n">
        <v>-15</v>
      </c>
    </row>
    <row r="30" spans="1:6">
      <c r="A30" s="4" t="s">
        <v>87</v>
      </c>
      <c r="E30" s="5" t="n">
        <v>555234</v>
      </c>
      <c r="F30" s="5" t="n">
        <v>555234</v>
      </c>
    </row>
    <row r="31" spans="1:6">
      <c r="A31" s="4" t="s">
        <v>134</v>
      </c>
      <c r="D31" s="5" t="n">
        <v>24399</v>
      </c>
      <c r="F31" s="5" t="n">
        <v>24399</v>
      </c>
    </row>
    <row r="32" spans="1:6">
      <c r="A32" s="4" t="s">
        <v>111</v>
      </c>
      <c r="B32" s="6" t="n">
        <v>-15</v>
      </c>
      <c r="E32" s="5" t="n">
        <v>-367566</v>
      </c>
      <c r="F32" s="6" t="n">
        <v>-367581</v>
      </c>
    </row>
    <row r="33" spans="1:6">
      <c r="A33" s="4" t="s">
        <v>135</v>
      </c>
      <c r="B33" s="5" t="n">
        <v>-1504</v>
      </c>
      <c r="F33" s="5" t="n">
        <v>-1504</v>
      </c>
    </row>
    <row r="34" spans="1:6">
      <c r="A34" s="4" t="s">
        <v>140</v>
      </c>
      <c r="B34" s="6" t="n">
        <v>614</v>
      </c>
      <c r="C34" s="6" t="n">
        <v>-18767</v>
      </c>
      <c r="D34" s="6" t="n">
        <v>698917</v>
      </c>
      <c r="E34" s="6" t="n">
        <v>1093453</v>
      </c>
      <c r="F34" s="6" t="n">
        <v>1774217</v>
      </c>
    </row>
    <row r="35" spans="1:6">
      <c r="A35" s="4" t="s">
        <v>141</v>
      </c>
      <c r="B35" s="5" t="n">
        <v>61441</v>
      </c>
      <c r="C35" s="5" t="n">
        <v>-619</v>
      </c>
      <c r="F35" s="5" t="n">
        <v>608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6"/>
  </cols>
  <sheetData>
    <row r="1" spans="1:4">
      <c r="A1" s="1" t="s">
        <v>464</v>
      </c>
      <c r="B1" s="2" t="s">
        <v>1</v>
      </c>
    </row>
    <row r="2" spans="1:4">
      <c r="B2" s="2" t="s">
        <v>2</v>
      </c>
      <c r="C2" s="2" t="s">
        <v>32</v>
      </c>
      <c r="D2" s="2" t="s">
        <v>76</v>
      </c>
    </row>
    <row r="3" spans="1:4">
      <c r="A3" s="3" t="s">
        <v>465</v>
      </c>
    </row>
    <row r="4" spans="1:4">
      <c r="A4" s="4" t="s">
        <v>466</v>
      </c>
      <c r="B4" s="4" t="s">
        <v>467</v>
      </c>
      <c r="C4" s="4" t="s">
        <v>382</v>
      </c>
      <c r="D4" s="4" t="s">
        <v>468</v>
      </c>
    </row>
    <row r="5" spans="1:4">
      <c r="A5" s="4" t="s">
        <v>469</v>
      </c>
      <c r="B5" s="4" t="s">
        <v>470</v>
      </c>
      <c r="C5" s="4" t="s">
        <v>471</v>
      </c>
      <c r="D5" s="4" t="s">
        <v>470</v>
      </c>
    </row>
    <row r="6" spans="1:4">
      <c r="A6" s="4" t="s">
        <v>472</v>
      </c>
      <c r="B6" s="4" t="s">
        <v>473</v>
      </c>
      <c r="C6" s="4" t="s">
        <v>473</v>
      </c>
      <c r="D6" s="4" t="s">
        <v>474</v>
      </c>
    </row>
    <row r="7" spans="1:4">
      <c r="A7" s="4" t="s">
        <v>475</v>
      </c>
      <c r="B7" s="4" t="s">
        <v>389</v>
      </c>
      <c r="C7" s="4" t="s">
        <v>389</v>
      </c>
      <c r="D7" s="4" t="s">
        <v>3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76</v>
      </c>
      <c r="B1" s="2" t="s">
        <v>1</v>
      </c>
    </row>
    <row r="2" spans="1:4">
      <c r="B2" s="2" t="s">
        <v>2</v>
      </c>
      <c r="C2" s="2" t="s">
        <v>32</v>
      </c>
      <c r="D2" s="2" t="s">
        <v>76</v>
      </c>
    </row>
    <row r="3" spans="1:4">
      <c r="A3" s="3" t="s">
        <v>202</v>
      </c>
    </row>
    <row r="4" spans="1:4">
      <c r="A4" s="4" t="s">
        <v>477</v>
      </c>
      <c r="B4" s="7" t="n">
        <v>69.61</v>
      </c>
      <c r="C4" s="7" t="n">
        <v>53.02</v>
      </c>
      <c r="D4" s="7" t="n">
        <v>56.44</v>
      </c>
    </row>
    <row r="5" spans="1:4">
      <c r="A5" s="4" t="s">
        <v>478</v>
      </c>
      <c r="B5" s="6" t="n">
        <v>5656</v>
      </c>
      <c r="C5" s="6" t="n">
        <v>5932</v>
      </c>
      <c r="D5" s="6" t="n">
        <v>8236</v>
      </c>
    </row>
    <row r="6" spans="1:4">
      <c r="A6" s="4" t="s">
        <v>479</v>
      </c>
      <c r="B6" s="5" t="n">
        <v>29449</v>
      </c>
      <c r="C6" s="6" t="n">
        <v>27468</v>
      </c>
      <c r="D6" s="6" t="n">
        <v>36610</v>
      </c>
    </row>
    <row r="7" spans="1:4">
      <c r="A7" s="3" t="s">
        <v>244</v>
      </c>
    </row>
    <row r="8" spans="1:4">
      <c r="A8" s="4" t="s">
        <v>480</v>
      </c>
      <c r="B8" s="6" t="n">
        <v>18148</v>
      </c>
    </row>
    <row r="9" spans="1:4">
      <c r="A9" s="4" t="s">
        <v>481</v>
      </c>
      <c r="B9" s="4" t="s">
        <v>482</v>
      </c>
    </row>
    <row r="10" spans="1:4">
      <c r="A10" s="3" t="s">
        <v>483</v>
      </c>
    </row>
    <row r="11" spans="1:4">
      <c r="A11" s="4" t="s">
        <v>484</v>
      </c>
      <c r="B11" s="5" t="n">
        <v>830</v>
      </c>
      <c r="C11" s="5" t="n">
        <v>939</v>
      </c>
      <c r="D11" s="5" t="n">
        <v>1073</v>
      </c>
    </row>
    <row r="12" spans="1:4">
      <c r="A12" s="4" t="s">
        <v>485</v>
      </c>
      <c r="B12" s="5" t="n">
        <v>106</v>
      </c>
      <c r="C12" s="5" t="n">
        <v>110</v>
      </c>
      <c r="D12" s="5" t="n">
        <v>294</v>
      </c>
    </row>
    <row r="13" spans="1:4">
      <c r="A13" s="4" t="s">
        <v>486</v>
      </c>
      <c r="B13" s="5" t="n">
        <v>-166</v>
      </c>
      <c r="C13" s="5" t="n">
        <v>-194</v>
      </c>
      <c r="D13" s="5" t="n">
        <v>-356</v>
      </c>
    </row>
    <row r="14" spans="1:4">
      <c r="A14" s="4" t="s">
        <v>487</v>
      </c>
      <c r="B14" s="5" t="n">
        <v>-4</v>
      </c>
      <c r="C14" s="5" t="n">
        <v>-25</v>
      </c>
      <c r="D14" s="5" t="n">
        <v>-72</v>
      </c>
    </row>
    <row r="15" spans="1:4">
      <c r="A15" s="4" t="s">
        <v>488</v>
      </c>
      <c r="B15" s="5" t="n">
        <v>766</v>
      </c>
      <c r="C15" s="5" t="n">
        <v>830</v>
      </c>
      <c r="D15" s="5" t="n">
        <v>939</v>
      </c>
    </row>
    <row r="16" spans="1:4">
      <c r="A16" s="4" t="s">
        <v>489</v>
      </c>
      <c r="B16" s="5" t="n">
        <v>261</v>
      </c>
      <c r="C16" s="5" t="n">
        <v>280</v>
      </c>
      <c r="D16" s="5" t="n">
        <v>316</v>
      </c>
    </row>
    <row r="17" spans="1:4">
      <c r="A17" s="4" t="s">
        <v>490</v>
      </c>
      <c r="B17" s="5" t="n">
        <v>725</v>
      </c>
      <c r="C17" s="5" t="n">
        <v>786</v>
      </c>
      <c r="D17" s="5" t="n">
        <v>890</v>
      </c>
    </row>
    <row r="18" spans="1:4">
      <c r="A18" s="3" t="s">
        <v>491</v>
      </c>
    </row>
    <row r="19" spans="1:4">
      <c r="A19" s="4" t="s">
        <v>492</v>
      </c>
      <c r="B19" s="7" t="n">
        <v>120.78</v>
      </c>
      <c r="C19" s="7" t="n">
        <v>104.58</v>
      </c>
      <c r="D19" s="7" t="n">
        <v>72.12</v>
      </c>
    </row>
    <row r="20" spans="1:4">
      <c r="A20" s="4" t="s">
        <v>493</v>
      </c>
      <c r="B20" s="8" t="n">
        <v>279.76</v>
      </c>
      <c r="C20" s="8" t="n">
        <v>193.64</v>
      </c>
      <c r="D20" s="8" t="n">
        <v>160.01</v>
      </c>
    </row>
    <row r="21" spans="1:4">
      <c r="A21" s="4" t="s">
        <v>494</v>
      </c>
      <c r="B21" s="8" t="n">
        <v>97.44</v>
      </c>
      <c r="C21" s="8" t="n">
        <v>83.88</v>
      </c>
      <c r="D21" s="8" t="n">
        <v>55.2</v>
      </c>
    </row>
    <row r="22" spans="1:4">
      <c r="A22" s="4" t="s">
        <v>495</v>
      </c>
      <c r="B22" s="8" t="n">
        <v>120.71</v>
      </c>
      <c r="C22" s="8" t="n">
        <v>118.97</v>
      </c>
      <c r="D22" s="8" t="n">
        <v>91.73999999999999</v>
      </c>
    </row>
    <row r="23" spans="1:4">
      <c r="A23" s="4" t="s">
        <v>496</v>
      </c>
      <c r="B23" s="8" t="n">
        <v>147.76</v>
      </c>
      <c r="C23" s="8" t="n">
        <v>120.78</v>
      </c>
      <c r="D23" s="8" t="n">
        <v>104.58</v>
      </c>
    </row>
    <row r="24" spans="1:4">
      <c r="A24" s="4" t="s">
        <v>497</v>
      </c>
      <c r="B24" s="8" t="n">
        <v>81.72</v>
      </c>
      <c r="C24" s="8" t="n">
        <v>69.69</v>
      </c>
      <c r="D24" s="8" t="n">
        <v>61.44</v>
      </c>
    </row>
    <row r="25" spans="1:4">
      <c r="A25" s="4" t="s">
        <v>498</v>
      </c>
      <c r="B25" s="7" t="n">
        <v>145.86</v>
      </c>
      <c r="C25" s="7" t="n">
        <v>119.32</v>
      </c>
      <c r="D25" s="7" t="n">
        <v>103.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7"/>
  </cols>
  <sheetData>
    <row r="1" spans="1:2">
      <c r="A1" s="1" t="s">
        <v>499</v>
      </c>
      <c r="B1" s="2" t="s">
        <v>1</v>
      </c>
    </row>
    <row r="2" spans="1:2">
      <c r="B2" s="2" t="s">
        <v>500</v>
      </c>
    </row>
    <row r="3" spans="1:2">
      <c r="A3" s="3" t="s">
        <v>501</v>
      </c>
    </row>
    <row r="4" spans="1:2">
      <c r="A4" s="4" t="s">
        <v>502</v>
      </c>
      <c r="B4" s="6" t="n">
        <v>61348</v>
      </c>
    </row>
    <row r="5" spans="1:2">
      <c r="A5" s="4" t="s">
        <v>503</v>
      </c>
      <c r="B5" s="6" t="n">
        <v>35982</v>
      </c>
    </row>
    <row r="6" spans="1:2">
      <c r="A6" s="4" t="s">
        <v>504</v>
      </c>
      <c r="B6" s="7" t="n">
        <v>219.47</v>
      </c>
    </row>
    <row r="7" spans="1:2">
      <c r="A7" s="4" t="s">
        <v>505</v>
      </c>
    </row>
    <row r="8" spans="1:2">
      <c r="A8" s="3" t="s">
        <v>501</v>
      </c>
    </row>
    <row r="9" spans="1:2">
      <c r="A9" s="4" t="s">
        <v>506</v>
      </c>
      <c r="B9" s="8" t="n">
        <v>9.67</v>
      </c>
    </row>
    <row r="10" spans="1:2">
      <c r="A10" s="4" t="s">
        <v>507</v>
      </c>
      <c r="B10" s="7" t="n">
        <v>281.53</v>
      </c>
    </row>
    <row r="11" spans="1:2">
      <c r="A11" s="4" t="s">
        <v>508</v>
      </c>
      <c r="B11" s="5" t="n">
        <v>766</v>
      </c>
    </row>
    <row r="12" spans="1:2">
      <c r="A12" s="4" t="s">
        <v>509</v>
      </c>
      <c r="B12" s="4" t="s">
        <v>510</v>
      </c>
    </row>
    <row r="13" spans="1:2">
      <c r="A13" s="4" t="s">
        <v>511</v>
      </c>
      <c r="B13" s="7" t="n">
        <v>147.76</v>
      </c>
    </row>
    <row r="14" spans="1:2">
      <c r="A14" s="4" t="s">
        <v>512</v>
      </c>
      <c r="B14" s="5" t="n">
        <v>261</v>
      </c>
    </row>
    <row r="15" spans="1:2">
      <c r="A15" s="4" t="s">
        <v>513</v>
      </c>
      <c r="B15" s="4" t="s">
        <v>450</v>
      </c>
    </row>
    <row r="16" spans="1:2">
      <c r="A16" s="4" t="s">
        <v>514</v>
      </c>
      <c r="B16" s="7" t="n">
        <v>81.72</v>
      </c>
    </row>
    <row r="17" spans="1:2">
      <c r="A17" s="4" t="s">
        <v>515</v>
      </c>
    </row>
    <row r="18" spans="1:2">
      <c r="A18" s="3" t="s">
        <v>501</v>
      </c>
    </row>
    <row r="19" spans="1:2">
      <c r="A19" s="4" t="s">
        <v>506</v>
      </c>
      <c r="B19" s="8" t="n">
        <v>9.67</v>
      </c>
    </row>
    <row r="20" spans="1:2">
      <c r="A20" s="4" t="s">
        <v>507</v>
      </c>
      <c r="B20" s="7" t="n">
        <v>57.42</v>
      </c>
    </row>
    <row r="21" spans="1:2">
      <c r="A21" s="4" t="s">
        <v>508</v>
      </c>
      <c r="B21" s="5" t="n">
        <v>100</v>
      </c>
    </row>
    <row r="22" spans="1:2">
      <c r="A22" s="4" t="s">
        <v>509</v>
      </c>
      <c r="B22" s="4" t="s">
        <v>516</v>
      </c>
    </row>
    <row r="23" spans="1:2">
      <c r="A23" s="4" t="s">
        <v>511</v>
      </c>
      <c r="B23" s="7" t="n">
        <v>26.11</v>
      </c>
    </row>
    <row r="24" spans="1:2">
      <c r="A24" s="4" t="s">
        <v>512</v>
      </c>
      <c r="B24" s="5" t="n">
        <v>100</v>
      </c>
    </row>
    <row r="25" spans="1:2">
      <c r="A25" s="4" t="s">
        <v>513</v>
      </c>
      <c r="B25" s="4" t="s">
        <v>516</v>
      </c>
    </row>
    <row r="26" spans="1:2">
      <c r="A26" s="4" t="s">
        <v>514</v>
      </c>
      <c r="B26" s="7" t="n">
        <v>26.11</v>
      </c>
    </row>
    <row r="27" spans="1:2">
      <c r="A27" s="4" t="s">
        <v>517</v>
      </c>
    </row>
    <row r="28" spans="1:2">
      <c r="A28" s="3" t="s">
        <v>501</v>
      </c>
    </row>
    <row r="29" spans="1:2">
      <c r="A29" s="4" t="s">
        <v>506</v>
      </c>
      <c r="B29" s="8" t="n">
        <v>69.95999999999999</v>
      </c>
    </row>
    <row r="30" spans="1:2">
      <c r="A30" s="4" t="s">
        <v>507</v>
      </c>
      <c r="B30" s="7" t="n">
        <v>96.81</v>
      </c>
    </row>
    <row r="31" spans="1:2">
      <c r="A31" s="4" t="s">
        <v>508</v>
      </c>
      <c r="B31" s="5" t="n">
        <v>72</v>
      </c>
    </row>
    <row r="32" spans="1:2">
      <c r="A32" s="4" t="s">
        <v>509</v>
      </c>
      <c r="B32" s="4" t="s">
        <v>304</v>
      </c>
    </row>
    <row r="33" spans="1:2">
      <c r="A33" s="4" t="s">
        <v>511</v>
      </c>
      <c r="B33" s="7" t="n">
        <v>84.34</v>
      </c>
    </row>
    <row r="34" spans="1:2">
      <c r="A34" s="4" t="s">
        <v>512</v>
      </c>
      <c r="B34" s="5" t="n">
        <v>64</v>
      </c>
    </row>
    <row r="35" spans="1:2">
      <c r="A35" s="4" t="s">
        <v>513</v>
      </c>
      <c r="B35" s="4" t="s">
        <v>304</v>
      </c>
    </row>
    <row r="36" spans="1:2">
      <c r="A36" s="4" t="s">
        <v>514</v>
      </c>
      <c r="B36" s="7" t="n">
        <v>83.15000000000001</v>
      </c>
    </row>
    <row r="37" spans="1:2">
      <c r="A37" s="4" t="s">
        <v>518</v>
      </c>
    </row>
    <row r="38" spans="1:2">
      <c r="A38" s="3" t="s">
        <v>501</v>
      </c>
    </row>
    <row r="39" spans="1:2">
      <c r="A39" s="4" t="s">
        <v>506</v>
      </c>
      <c r="B39" s="8" t="n">
        <v>97.89</v>
      </c>
    </row>
    <row r="40" spans="1:2">
      <c r="A40" s="4" t="s">
        <v>507</v>
      </c>
      <c r="B40" s="7" t="n">
        <v>99.66</v>
      </c>
    </row>
    <row r="41" spans="1:2">
      <c r="A41" s="4" t="s">
        <v>508</v>
      </c>
      <c r="B41" s="5" t="n">
        <v>92</v>
      </c>
    </row>
    <row r="42" spans="1:2">
      <c r="A42" s="4" t="s">
        <v>509</v>
      </c>
      <c r="B42" s="4" t="s">
        <v>519</v>
      </c>
    </row>
    <row r="43" spans="1:2">
      <c r="A43" s="4" t="s">
        <v>511</v>
      </c>
      <c r="B43" s="7" t="n">
        <v>98.18000000000001</v>
      </c>
    </row>
    <row r="44" spans="1:2">
      <c r="A44" s="4" t="s">
        <v>512</v>
      </c>
      <c r="B44" s="5" t="n">
        <v>31</v>
      </c>
    </row>
    <row r="45" spans="1:2">
      <c r="A45" s="4" t="s">
        <v>513</v>
      </c>
      <c r="B45" s="4" t="s">
        <v>519</v>
      </c>
    </row>
    <row r="46" spans="1:2">
      <c r="A46" s="4" t="s">
        <v>514</v>
      </c>
      <c r="B46" s="7" t="n">
        <v>98.14</v>
      </c>
    </row>
    <row r="47" spans="1:2">
      <c r="A47" s="4" t="s">
        <v>520</v>
      </c>
    </row>
    <row r="48" spans="1:2">
      <c r="A48" s="3" t="s">
        <v>501</v>
      </c>
    </row>
    <row r="49" spans="1:2">
      <c r="A49" s="4" t="s">
        <v>506</v>
      </c>
      <c r="B49" s="8" t="n">
        <v>101.35</v>
      </c>
    </row>
    <row r="50" spans="1:2">
      <c r="A50" s="4" t="s">
        <v>507</v>
      </c>
      <c r="B50" s="7" t="n">
        <v>153.87</v>
      </c>
    </row>
    <row r="51" spans="1:2">
      <c r="A51" s="4" t="s">
        <v>508</v>
      </c>
      <c r="B51" s="5" t="n">
        <v>87</v>
      </c>
    </row>
    <row r="52" spans="1:2">
      <c r="A52" s="4" t="s">
        <v>509</v>
      </c>
      <c r="B52" s="4" t="s">
        <v>510</v>
      </c>
    </row>
    <row r="53" spans="1:2">
      <c r="A53" s="4" t="s">
        <v>511</v>
      </c>
      <c r="B53" s="7" t="n">
        <v>138.7</v>
      </c>
    </row>
    <row r="54" spans="1:2">
      <c r="A54" s="4" t="s">
        <v>512</v>
      </c>
      <c r="B54" s="5" t="n">
        <v>39</v>
      </c>
    </row>
    <row r="55" spans="1:2">
      <c r="A55" s="4" t="s">
        <v>513</v>
      </c>
      <c r="B55" s="4" t="s">
        <v>510</v>
      </c>
    </row>
    <row r="56" spans="1:2">
      <c r="A56" s="4" t="s">
        <v>514</v>
      </c>
      <c r="B56" s="7" t="n">
        <v>131.6</v>
      </c>
    </row>
    <row r="57" spans="1:2">
      <c r="A57" s="4" t="s">
        <v>521</v>
      </c>
    </row>
    <row r="58" spans="1:2">
      <c r="A58" s="3" t="s">
        <v>501</v>
      </c>
    </row>
    <row r="59" spans="1:2">
      <c r="A59" s="4" t="s">
        <v>506</v>
      </c>
      <c r="B59" s="8" t="n">
        <v>164.06</v>
      </c>
    </row>
    <row r="60" spans="1:2">
      <c r="A60" s="4" t="s">
        <v>507</v>
      </c>
      <c r="B60" s="7" t="n">
        <v>165.27</v>
      </c>
    </row>
    <row r="61" spans="1:2">
      <c r="A61" s="4" t="s">
        <v>508</v>
      </c>
      <c r="B61" s="5" t="n">
        <v>206</v>
      </c>
    </row>
    <row r="62" spans="1:2">
      <c r="A62" s="4" t="s">
        <v>509</v>
      </c>
      <c r="B62" s="4" t="s">
        <v>522</v>
      </c>
    </row>
    <row r="63" spans="1:2">
      <c r="A63" s="4" t="s">
        <v>511</v>
      </c>
      <c r="B63" s="7" t="n">
        <v>164.09</v>
      </c>
    </row>
    <row r="64" spans="1:2">
      <c r="A64" s="4" t="s">
        <v>512</v>
      </c>
      <c r="B64" s="5" t="n">
        <v>3</v>
      </c>
    </row>
    <row r="65" spans="1:2">
      <c r="A65" s="4" t="s">
        <v>513</v>
      </c>
      <c r="B65" s="4" t="s">
        <v>522</v>
      </c>
    </row>
    <row r="66" spans="1:2">
      <c r="A66" s="4" t="s">
        <v>514</v>
      </c>
      <c r="B66" s="7" t="n">
        <v>165.01</v>
      </c>
    </row>
    <row r="67" spans="1:2">
      <c r="A67" s="4" t="s">
        <v>523</v>
      </c>
    </row>
    <row r="68" spans="1:2">
      <c r="A68" s="3" t="s">
        <v>501</v>
      </c>
    </row>
    <row r="69" spans="1:2">
      <c r="A69" s="4" t="s">
        <v>506</v>
      </c>
      <c r="B69" s="8" t="n">
        <v>191.76</v>
      </c>
    </row>
    <row r="70" spans="1:2">
      <c r="A70" s="4" t="s">
        <v>507</v>
      </c>
      <c r="B70" s="7" t="n">
        <v>281.53</v>
      </c>
    </row>
    <row r="71" spans="1:2">
      <c r="A71" s="4" t="s">
        <v>508</v>
      </c>
      <c r="B71" s="5" t="n">
        <v>209</v>
      </c>
    </row>
    <row r="72" spans="1:2">
      <c r="A72" s="4" t="s">
        <v>509</v>
      </c>
      <c r="B72" s="4" t="s">
        <v>524</v>
      </c>
    </row>
    <row r="73" spans="1:2">
      <c r="A73" s="4" t="s">
        <v>511</v>
      </c>
      <c r="B73" s="7" t="n">
        <v>237.17</v>
      </c>
    </row>
    <row r="74" spans="1:2">
      <c r="A74" s="4" t="s">
        <v>512</v>
      </c>
      <c r="B74" s="5" t="n">
        <v>24</v>
      </c>
    </row>
    <row r="75" spans="1:2">
      <c r="A75" s="4" t="s">
        <v>513</v>
      </c>
      <c r="B75" s="4" t="s">
        <v>522</v>
      </c>
    </row>
    <row r="76" spans="1:2">
      <c r="A76" s="4" t="s">
        <v>514</v>
      </c>
      <c r="B76" s="7" t="n">
        <v>193.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76</v>
      </c>
    </row>
    <row r="3" spans="1:4">
      <c r="A3" s="3" t="s">
        <v>246</v>
      </c>
    </row>
    <row r="4" spans="1:4">
      <c r="A4" s="4" t="s">
        <v>526</v>
      </c>
      <c r="B4" s="6" t="n">
        <v>13621</v>
      </c>
    </row>
    <row r="5" spans="1:4">
      <c r="A5" s="4" t="s">
        <v>481</v>
      </c>
      <c r="B5" s="4" t="s">
        <v>527</v>
      </c>
    </row>
    <row r="6" spans="1:4">
      <c r="A6" s="3" t="s">
        <v>528</v>
      </c>
    </row>
    <row r="7" spans="1:4">
      <c r="A7" s="4" t="s">
        <v>484</v>
      </c>
      <c r="B7" s="5" t="n">
        <v>142</v>
      </c>
      <c r="C7" s="5" t="n">
        <v>144</v>
      </c>
      <c r="D7" s="5" t="n">
        <v>151</v>
      </c>
    </row>
    <row r="8" spans="1:4">
      <c r="A8" s="4" t="s">
        <v>485</v>
      </c>
      <c r="B8" s="5" t="n">
        <v>47</v>
      </c>
      <c r="C8" s="5" t="n">
        <v>55</v>
      </c>
      <c r="D8" s="5" t="n">
        <v>60</v>
      </c>
    </row>
    <row r="9" spans="1:4">
      <c r="A9" s="4" t="s">
        <v>529</v>
      </c>
      <c r="B9" s="5" t="n">
        <v>-46</v>
      </c>
      <c r="C9" s="5" t="n">
        <v>-46</v>
      </c>
      <c r="D9" s="5" t="n">
        <v>-47</v>
      </c>
    </row>
    <row r="10" spans="1:4">
      <c r="A10" s="4" t="s">
        <v>487</v>
      </c>
      <c r="B10" s="5" t="n">
        <v>-9</v>
      </c>
      <c r="C10" s="5" t="n">
        <v>-11</v>
      </c>
      <c r="D10" s="5" t="n">
        <v>-20</v>
      </c>
    </row>
    <row r="11" spans="1:4">
      <c r="A11" s="4" t="s">
        <v>488</v>
      </c>
      <c r="B11" s="5" t="n">
        <v>134</v>
      </c>
      <c r="C11" s="5" t="n">
        <v>142</v>
      </c>
      <c r="D11" s="5" t="n">
        <v>144</v>
      </c>
    </row>
    <row r="12" spans="1:4">
      <c r="A12" s="4" t="s">
        <v>530</v>
      </c>
      <c r="B12" s="5" t="n">
        <v>123</v>
      </c>
      <c r="C12" s="5" t="n">
        <v>131</v>
      </c>
      <c r="D12" s="5" t="n">
        <v>132</v>
      </c>
    </row>
    <row r="13" spans="1:4">
      <c r="A13" s="3" t="s">
        <v>531</v>
      </c>
    </row>
    <row r="14" spans="1:4">
      <c r="A14" s="4" t="s">
        <v>492</v>
      </c>
      <c r="B14" s="7" t="n">
        <v>154.71</v>
      </c>
      <c r="C14" s="7" t="n">
        <v>116.42</v>
      </c>
      <c r="D14" s="7" t="n">
        <v>91.73999999999999</v>
      </c>
    </row>
    <row r="15" spans="1:4">
      <c r="A15" s="4" t="s">
        <v>493</v>
      </c>
      <c r="B15" s="8" t="n">
        <v>278.48</v>
      </c>
      <c r="C15" s="8" t="n">
        <v>203.4</v>
      </c>
      <c r="D15" s="8" t="n">
        <v>154.77</v>
      </c>
    </row>
    <row r="16" spans="1:4">
      <c r="A16" s="4" t="s">
        <v>532</v>
      </c>
      <c r="B16" s="8" t="n">
        <v>117.61</v>
      </c>
      <c r="C16" s="8" t="n">
        <v>98.06</v>
      </c>
      <c r="D16" s="8" t="n">
        <v>102.36</v>
      </c>
    </row>
    <row r="17" spans="1:4">
      <c r="A17" s="4" t="s">
        <v>495</v>
      </c>
      <c r="B17" s="8" t="n">
        <v>201.51</v>
      </c>
      <c r="C17" s="8" t="n">
        <v>138.25</v>
      </c>
      <c r="D17" s="8" t="n">
        <v>96.11</v>
      </c>
    </row>
    <row r="18" spans="1:4">
      <c r="A18" s="4" t="s">
        <v>496</v>
      </c>
      <c r="B18" s="8" t="n">
        <v>207.7</v>
      </c>
      <c r="C18" s="8" t="n">
        <v>154.71</v>
      </c>
      <c r="D18" s="8" t="n">
        <v>116.42</v>
      </c>
    </row>
    <row r="19" spans="1:4">
      <c r="A19" s="4" t="s">
        <v>533</v>
      </c>
      <c r="B19" s="7" t="n">
        <v>207.7</v>
      </c>
      <c r="C19" s="7" t="n">
        <v>154.71</v>
      </c>
      <c r="D19" s="7" t="n">
        <v>116.42</v>
      </c>
    </row>
    <row r="20" spans="1:4">
      <c r="A20" s="4" t="s">
        <v>534</v>
      </c>
    </row>
    <row r="21" spans="1:4">
      <c r="A21" s="3" t="s">
        <v>246</v>
      </c>
    </row>
    <row r="22" spans="1:4">
      <c r="A22" s="4" t="s">
        <v>449</v>
      </c>
      <c r="B22" s="4" t="s">
        <v>298</v>
      </c>
    </row>
    <row r="23" spans="1:4">
      <c r="A23" s="4" t="s">
        <v>535</v>
      </c>
    </row>
    <row r="24" spans="1:4">
      <c r="A24" s="3" t="s">
        <v>246</v>
      </c>
    </row>
    <row r="25" spans="1:4">
      <c r="A25" s="4" t="s">
        <v>449</v>
      </c>
      <c r="B25" s="4" t="s">
        <v>3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76</v>
      </c>
    </row>
    <row r="3" spans="1:4">
      <c r="A3" s="3" t="s">
        <v>454</v>
      </c>
    </row>
    <row r="4" spans="1:4">
      <c r="A4" s="4" t="s">
        <v>449</v>
      </c>
      <c r="B4" s="4" t="s">
        <v>298</v>
      </c>
    </row>
    <row r="5" spans="1:4">
      <c r="A5" s="4" t="s">
        <v>537</v>
      </c>
      <c r="B5" s="4" t="s">
        <v>516</v>
      </c>
    </row>
    <row r="6" spans="1:4">
      <c r="A6" s="4" t="s">
        <v>526</v>
      </c>
      <c r="B6" s="6" t="n">
        <v>7075</v>
      </c>
    </row>
    <row r="7" spans="1:4">
      <c r="A7" s="4" t="s">
        <v>481</v>
      </c>
      <c r="B7" s="4" t="s">
        <v>307</v>
      </c>
    </row>
    <row r="8" spans="1:4">
      <c r="A8" s="3" t="s">
        <v>528</v>
      </c>
    </row>
    <row r="9" spans="1:4">
      <c r="A9" s="4" t="s">
        <v>484</v>
      </c>
      <c r="B9" s="5" t="n">
        <v>41</v>
      </c>
      <c r="C9" s="5" t="n">
        <v>20</v>
      </c>
    </row>
    <row r="10" spans="1:4">
      <c r="A10" s="4" t="s">
        <v>485</v>
      </c>
      <c r="B10" s="5" t="n">
        <v>21</v>
      </c>
      <c r="C10" s="5" t="n">
        <v>24</v>
      </c>
      <c r="D10" s="5" t="n">
        <v>22</v>
      </c>
    </row>
    <row r="11" spans="1:4">
      <c r="A11" s="4" t="s">
        <v>538</v>
      </c>
      <c r="B11" s="5" t="n">
        <v>19</v>
      </c>
    </row>
    <row r="12" spans="1:4">
      <c r="A12" s="4" t="s">
        <v>487</v>
      </c>
      <c r="B12" s="5" t="n">
        <v>-3</v>
      </c>
      <c r="C12" s="5" t="n">
        <v>-3</v>
      </c>
      <c r="D12" s="5" t="n">
        <v>-2</v>
      </c>
    </row>
    <row r="13" spans="1:4">
      <c r="A13" s="4" t="s">
        <v>488</v>
      </c>
      <c r="B13" s="5" t="n">
        <v>78</v>
      </c>
      <c r="C13" s="5" t="n">
        <v>41</v>
      </c>
      <c r="D13" s="5" t="n">
        <v>20</v>
      </c>
    </row>
    <row r="14" spans="1:4">
      <c r="A14" s="4" t="s">
        <v>530</v>
      </c>
      <c r="B14" s="5" t="n">
        <v>72</v>
      </c>
      <c r="C14" s="5" t="n">
        <v>38</v>
      </c>
      <c r="D14" s="5" t="n">
        <v>19</v>
      </c>
    </row>
    <row r="15" spans="1:4">
      <c r="A15" s="3" t="s">
        <v>531</v>
      </c>
    </row>
    <row r="16" spans="1:4">
      <c r="A16" s="4" t="s">
        <v>492</v>
      </c>
      <c r="B16" s="7" t="n">
        <v>173.47</v>
      </c>
      <c r="C16" s="7" t="n">
        <v>151.2</v>
      </c>
    </row>
    <row r="17" spans="1:4">
      <c r="A17" s="4" t="s">
        <v>493</v>
      </c>
      <c r="B17" s="8" t="n">
        <v>281.53</v>
      </c>
      <c r="C17" s="8" t="n">
        <v>191.76</v>
      </c>
      <c r="D17" s="7" t="n">
        <v>151.2</v>
      </c>
    </row>
    <row r="18" spans="1:4">
      <c r="A18" s="4" t="s">
        <v>539</v>
      </c>
      <c r="B18" s="8" t="n">
        <v>151.2</v>
      </c>
    </row>
    <row r="19" spans="1:4">
      <c r="A19" s="4" t="s">
        <v>495</v>
      </c>
      <c r="B19" s="8" t="n">
        <v>186.9</v>
      </c>
      <c r="C19" s="8" t="n">
        <v>167.71</v>
      </c>
      <c r="D19" s="8" t="n">
        <v>151.2</v>
      </c>
    </row>
    <row r="20" spans="1:4">
      <c r="A20" s="4" t="s">
        <v>496</v>
      </c>
      <c r="B20" s="8" t="n">
        <v>196.81</v>
      </c>
      <c r="C20" s="8" t="n">
        <v>173.47</v>
      </c>
      <c r="D20" s="8" t="n">
        <v>151.2</v>
      </c>
    </row>
    <row r="21" spans="1:4">
      <c r="A21" s="4" t="s">
        <v>533</v>
      </c>
      <c r="B21" s="7" t="n">
        <v>196.81</v>
      </c>
      <c r="C21" s="7" t="n">
        <v>173.47</v>
      </c>
      <c r="D21" s="7" t="n">
        <v>151.2</v>
      </c>
    </row>
    <row r="22" spans="1:4">
      <c r="A22" s="4" t="s">
        <v>288</v>
      </c>
    </row>
    <row r="23" spans="1:4">
      <c r="A23" s="3" t="s">
        <v>528</v>
      </c>
    </row>
    <row r="24" spans="1:4">
      <c r="A24" s="4" t="s">
        <v>530</v>
      </c>
      <c r="B24" s="5" t="n">
        <v>1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281</v>
      </c>
      <c r="J1" s="2" t="s">
        <v>1</v>
      </c>
    </row>
    <row r="2" spans="1:12">
      <c r="B2" s="2" t="s">
        <v>2</v>
      </c>
      <c r="C2" s="2" t="s">
        <v>70</v>
      </c>
      <c r="D2" s="2" t="s">
        <v>71</v>
      </c>
      <c r="E2" s="2" t="s">
        <v>72</v>
      </c>
      <c r="F2" s="2" t="s">
        <v>32</v>
      </c>
      <c r="G2" s="2" t="s">
        <v>73</v>
      </c>
      <c r="H2" s="2" t="s">
        <v>74</v>
      </c>
      <c r="I2" s="2" t="s">
        <v>75</v>
      </c>
      <c r="J2" s="2" t="s">
        <v>2</v>
      </c>
      <c r="K2" s="2" t="s">
        <v>32</v>
      </c>
      <c r="L2" s="2" t="s">
        <v>76</v>
      </c>
    </row>
    <row r="3" spans="1:12">
      <c r="A3" s="3" t="s">
        <v>160</v>
      </c>
    </row>
    <row r="4" spans="1:12">
      <c r="A4" s="4" t="s">
        <v>541</v>
      </c>
      <c r="J4" s="6" t="n">
        <v>555234</v>
      </c>
      <c r="K4" s="6" t="n">
        <v>409760</v>
      </c>
      <c r="L4" s="6" t="n">
        <v>320008</v>
      </c>
    </row>
    <row r="5" spans="1:12">
      <c r="A5" s="4" t="s">
        <v>542</v>
      </c>
      <c r="J5" s="5" t="n">
        <v>61556</v>
      </c>
      <c r="K5" s="5" t="n">
        <v>62519</v>
      </c>
      <c r="L5" s="5" t="n">
        <v>63949</v>
      </c>
    </row>
    <row r="6" spans="1:12">
      <c r="A6" s="4" t="s">
        <v>543</v>
      </c>
      <c r="J6" s="5" t="n">
        <v>419</v>
      </c>
      <c r="K6" s="5" t="n">
        <v>332</v>
      </c>
      <c r="L6" s="5" t="n">
        <v>326</v>
      </c>
    </row>
    <row r="7" spans="1:12">
      <c r="A7" s="4" t="s">
        <v>544</v>
      </c>
      <c r="J7" s="5" t="n">
        <v>61975</v>
      </c>
      <c r="K7" s="5" t="n">
        <v>62851</v>
      </c>
      <c r="L7" s="5" t="n">
        <v>64275</v>
      </c>
    </row>
    <row r="8" spans="1:12">
      <c r="A8" s="3" t="s">
        <v>88</v>
      </c>
    </row>
    <row r="9" spans="1:12">
      <c r="A9" s="4" t="s">
        <v>89</v>
      </c>
      <c r="B9" s="7" t="n">
        <v>3.42</v>
      </c>
      <c r="C9" s="7" t="n">
        <v>1.71</v>
      </c>
      <c r="D9" s="7" t="n">
        <v>1.84</v>
      </c>
      <c r="E9" s="7" t="n">
        <v>2.06</v>
      </c>
      <c r="F9" s="7" t="n">
        <v>2.25</v>
      </c>
      <c r="G9" s="7" t="n">
        <v>1.4</v>
      </c>
      <c r="H9" s="7" t="n">
        <v>1.44</v>
      </c>
      <c r="I9" s="7" t="n">
        <v>1.46</v>
      </c>
      <c r="J9" s="7" t="n">
        <v>9.02</v>
      </c>
      <c r="K9" s="7" t="n">
        <v>6.55</v>
      </c>
      <c r="L9" s="6" t="n">
        <v>5</v>
      </c>
    </row>
    <row r="10" spans="1:12">
      <c r="A10" s="4" t="s">
        <v>90</v>
      </c>
      <c r="B10" s="7" t="n">
        <v>3.4</v>
      </c>
      <c r="C10" s="7" t="n">
        <v>1.7</v>
      </c>
      <c r="D10" s="7" t="n">
        <v>1.83</v>
      </c>
      <c r="E10" s="7" t="n">
        <v>2.05</v>
      </c>
      <c r="F10" s="7" t="n">
        <v>2.24</v>
      </c>
      <c r="G10" s="7" t="n">
        <v>1.4</v>
      </c>
      <c r="H10" s="7" t="n">
        <v>1.43</v>
      </c>
      <c r="I10" s="7" t="n">
        <v>1.45</v>
      </c>
      <c r="J10" s="7" t="n">
        <v>8.960000000000001</v>
      </c>
      <c r="K10" s="7" t="n">
        <v>6.52</v>
      </c>
      <c r="L10" s="7" t="n">
        <v>4.9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76</v>
      </c>
    </row>
    <row r="3" spans="1:4">
      <c r="A3" s="3" t="s">
        <v>160</v>
      </c>
    </row>
    <row r="4" spans="1:4">
      <c r="A4" s="4" t="s">
        <v>546</v>
      </c>
      <c r="B4" s="5" t="n">
        <v>167</v>
      </c>
      <c r="C4" s="5" t="n">
        <v>142</v>
      </c>
      <c r="D4" s="5" t="n">
        <v>3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47</v>
      </c>
      <c r="B1" s="2" t="s">
        <v>1</v>
      </c>
    </row>
    <row r="2" spans="1:4">
      <c r="B2" s="2" t="s">
        <v>2</v>
      </c>
      <c r="C2" s="2" t="s">
        <v>32</v>
      </c>
      <c r="D2" s="2" t="s">
        <v>76</v>
      </c>
    </row>
    <row r="3" spans="1:4">
      <c r="A3" s="3" t="s">
        <v>548</v>
      </c>
    </row>
    <row r="4" spans="1:4">
      <c r="A4" s="4" t="s">
        <v>42</v>
      </c>
      <c r="B4" s="6" t="n">
        <v>16827</v>
      </c>
      <c r="C4" s="6" t="n">
        <v>11283</v>
      </c>
    </row>
    <row r="5" spans="1:4">
      <c r="A5" s="4" t="s">
        <v>549</v>
      </c>
    </row>
    <row r="6" spans="1:4">
      <c r="A6" s="3" t="s">
        <v>548</v>
      </c>
    </row>
    <row r="7" spans="1:4">
      <c r="A7" s="4" t="s">
        <v>550</v>
      </c>
      <c r="B7" s="4" t="s">
        <v>265</v>
      </c>
      <c r="C7" s="4" t="s">
        <v>265</v>
      </c>
      <c r="D7" s="4" t="s">
        <v>265</v>
      </c>
    </row>
    <row r="8" spans="1:4">
      <c r="A8" s="4" t="s">
        <v>551</v>
      </c>
      <c r="B8" s="4" t="s">
        <v>552</v>
      </c>
      <c r="C8" s="4" t="s">
        <v>552</v>
      </c>
      <c r="D8" s="4" t="s">
        <v>552</v>
      </c>
    </row>
    <row r="9" spans="1:4">
      <c r="A9" s="4" t="s">
        <v>553</v>
      </c>
      <c r="B9" s="6" t="n">
        <v>8139</v>
      </c>
      <c r="C9" s="6" t="n">
        <v>6317</v>
      </c>
    </row>
    <row r="10" spans="1:4">
      <c r="A10" s="4" t="s">
        <v>554</v>
      </c>
      <c r="B10" s="6" t="n">
        <v>7570</v>
      </c>
      <c r="C10" s="6" t="n">
        <v>5852</v>
      </c>
      <c r="D10" s="6" t="n">
        <v>4640</v>
      </c>
    </row>
    <row r="11" spans="1:4">
      <c r="A11" s="4" t="s">
        <v>555</v>
      </c>
    </row>
    <row r="12" spans="1:4">
      <c r="A12" s="3" t="s">
        <v>548</v>
      </c>
    </row>
    <row r="13" spans="1:4">
      <c r="A13" s="4" t="s">
        <v>550</v>
      </c>
      <c r="B13" s="4" t="s">
        <v>265</v>
      </c>
      <c r="C13" s="4" t="s">
        <v>265</v>
      </c>
      <c r="D13" s="4" t="s">
        <v>265</v>
      </c>
    </row>
    <row r="14" spans="1:4">
      <c r="A14" s="4" t="s">
        <v>551</v>
      </c>
      <c r="B14" s="4" t="s">
        <v>552</v>
      </c>
      <c r="C14" s="4" t="s">
        <v>552</v>
      </c>
      <c r="D14" s="4" t="s">
        <v>552</v>
      </c>
    </row>
    <row r="15" spans="1:4">
      <c r="A15" s="4" t="s">
        <v>553</v>
      </c>
      <c r="B15" s="6" t="n">
        <v>895</v>
      </c>
      <c r="C15" s="6" t="n">
        <v>753</v>
      </c>
    </row>
    <row r="16" spans="1:4">
      <c r="A16" s="4" t="s">
        <v>556</v>
      </c>
      <c r="B16" s="5" t="n">
        <v>15942</v>
      </c>
      <c r="C16" s="5" t="n">
        <v>10474</v>
      </c>
    </row>
    <row r="17" spans="1:4">
      <c r="A17" s="4" t="s">
        <v>42</v>
      </c>
      <c r="B17" s="6" t="n">
        <v>16827</v>
      </c>
      <c r="C17" s="6" t="n">
        <v>112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57</v>
      </c>
      <c r="B1" s="2" t="s">
        <v>2</v>
      </c>
      <c r="C1" s="2" t="s">
        <v>2</v>
      </c>
      <c r="D1" s="2" t="s">
        <v>2</v>
      </c>
      <c r="E1" s="2" t="s">
        <v>70</v>
      </c>
      <c r="F1" s="2" t="s">
        <v>71</v>
      </c>
      <c r="G1" s="2" t="s">
        <v>72</v>
      </c>
      <c r="H1" s="2" t="s">
        <v>32</v>
      </c>
      <c r="I1" s="2" t="s">
        <v>73</v>
      </c>
      <c r="J1" s="2" t="s">
        <v>74</v>
      </c>
      <c r="K1" s="2" t="s">
        <v>75</v>
      </c>
      <c r="L1" s="2" t="s">
        <v>2</v>
      </c>
      <c r="M1" s="2" t="s">
        <v>32</v>
      </c>
      <c r="N1" s="2" t="s">
        <v>76</v>
      </c>
    </row>
    <row r="2" spans="1:14">
      <c r="A2" s="3" t="s">
        <v>164</v>
      </c>
    </row>
    <row r="3" spans="1:14">
      <c r="A3" s="4" t="s">
        <v>282</v>
      </c>
      <c r="D3" s="4" t="s">
        <v>283</v>
      </c>
      <c r="E3" s="4" t="s">
        <v>284</v>
      </c>
      <c r="F3" s="4" t="s">
        <v>284</v>
      </c>
      <c r="G3" s="4" t="s">
        <v>284</v>
      </c>
      <c r="H3" s="4" t="s">
        <v>284</v>
      </c>
      <c r="I3" s="4" t="s">
        <v>284</v>
      </c>
      <c r="J3" s="4" t="s">
        <v>284</v>
      </c>
      <c r="K3" s="4" t="s">
        <v>284</v>
      </c>
      <c r="L3" s="4" t="s">
        <v>285</v>
      </c>
      <c r="M3" s="4" t="s">
        <v>286</v>
      </c>
      <c r="N3" s="4" t="s">
        <v>286</v>
      </c>
    </row>
    <row r="4" spans="1:14">
      <c r="A4" s="4" t="s">
        <v>78</v>
      </c>
      <c r="B4" s="6" t="n">
        <v>108756</v>
      </c>
      <c r="D4" s="6" t="n">
        <v>1937592</v>
      </c>
      <c r="E4" s="6" t="n">
        <v>1342181</v>
      </c>
      <c r="F4" s="6" t="n">
        <v>1289854</v>
      </c>
      <c r="G4" s="6" t="n">
        <v>1314879</v>
      </c>
      <c r="H4" s="6" t="n">
        <v>1580574</v>
      </c>
      <c r="I4" s="6" t="n">
        <v>1131232</v>
      </c>
      <c r="J4" s="6" t="n">
        <v>1069215</v>
      </c>
      <c r="K4" s="6" t="n">
        <v>1073716</v>
      </c>
      <c r="L4" s="6" t="n">
        <v>5884506</v>
      </c>
      <c r="M4" s="6" t="n">
        <v>4854737</v>
      </c>
      <c r="N4" s="6" t="n">
        <v>3924116</v>
      </c>
    </row>
    <row r="5" spans="1:14">
      <c r="A5" s="4" t="s">
        <v>79</v>
      </c>
      <c r="D5" s="5" t="n">
        <v>1279245</v>
      </c>
      <c r="E5" s="5" t="n">
        <v>849053</v>
      </c>
      <c r="F5" s="5" t="n">
        <v>820528</v>
      </c>
      <c r="G5" s="5" t="n">
        <v>838871</v>
      </c>
      <c r="H5" s="5" t="n">
        <v>1035666</v>
      </c>
      <c r="I5" s="5" t="n">
        <v>704179</v>
      </c>
      <c r="J5" s="5" t="n">
        <v>684377</v>
      </c>
      <c r="K5" s="5" t="n">
        <v>683286</v>
      </c>
      <c r="L5" s="5" t="n">
        <v>3787697</v>
      </c>
      <c r="M5" s="5" t="n">
        <v>3107508</v>
      </c>
      <c r="N5" s="5" t="n">
        <v>2539783</v>
      </c>
    </row>
    <row r="6" spans="1:14">
      <c r="A6" s="4" t="s">
        <v>80</v>
      </c>
      <c r="D6" s="5" t="n">
        <v>658347</v>
      </c>
      <c r="E6" s="5" t="n">
        <v>493128</v>
      </c>
      <c r="F6" s="5" t="n">
        <v>469326</v>
      </c>
      <c r="G6" s="5" t="n">
        <v>476008</v>
      </c>
      <c r="H6" s="5" t="n">
        <v>544908</v>
      </c>
      <c r="I6" s="5" t="n">
        <v>427053</v>
      </c>
      <c r="J6" s="5" t="n">
        <v>384838</v>
      </c>
      <c r="K6" s="5" t="n">
        <v>390430</v>
      </c>
      <c r="L6" s="5" t="n">
        <v>2096809</v>
      </c>
      <c r="M6" s="5" t="n">
        <v>1747229</v>
      </c>
      <c r="N6" s="5" t="n">
        <v>1384333</v>
      </c>
    </row>
    <row r="7" spans="1:14">
      <c r="A7" s="4" t="s">
        <v>81</v>
      </c>
      <c r="D7" s="5" t="n">
        <v>399631</v>
      </c>
      <c r="E7" s="5" t="n">
        <v>320729</v>
      </c>
      <c r="F7" s="5" t="n">
        <v>283427</v>
      </c>
      <c r="G7" s="5" t="n">
        <v>283445</v>
      </c>
      <c r="H7" s="5" t="n">
        <v>316266</v>
      </c>
      <c r="I7" s="5" t="n">
        <v>280464</v>
      </c>
      <c r="J7" s="5" t="n">
        <v>236380</v>
      </c>
      <c r="K7" s="5" t="n">
        <v>240724</v>
      </c>
      <c r="L7" s="5" t="n">
        <v>1287232</v>
      </c>
      <c r="M7" s="5" t="n">
        <v>1073834</v>
      </c>
      <c r="N7" s="5" t="n">
        <v>863354</v>
      </c>
    </row>
    <row r="8" spans="1:14">
      <c r="A8" s="4" t="s">
        <v>82</v>
      </c>
      <c r="D8" s="5" t="n">
        <v>4297</v>
      </c>
      <c r="E8" s="5" t="n">
        <v>9732</v>
      </c>
      <c r="F8" s="5" t="n">
        <v>6099</v>
      </c>
      <c r="G8" s="5" t="n">
        <v>4158</v>
      </c>
      <c r="H8" s="5" t="n">
        <v>4412</v>
      </c>
      <c r="I8" s="5" t="n">
        <v>6928</v>
      </c>
      <c r="J8" s="5" t="n">
        <v>4689</v>
      </c>
      <c r="K8" s="5" t="n">
        <v>2542</v>
      </c>
      <c r="L8" s="5" t="n">
        <v>24286</v>
      </c>
      <c r="M8" s="5" t="n">
        <v>18571</v>
      </c>
      <c r="N8" s="5" t="n">
        <v>14682</v>
      </c>
    </row>
    <row r="9" spans="1:14">
      <c r="A9" s="4" t="s">
        <v>83</v>
      </c>
      <c r="D9" s="5" t="n">
        <v>254419</v>
      </c>
      <c r="E9" s="5" t="n">
        <v>162667</v>
      </c>
      <c r="F9" s="5" t="n">
        <v>179800</v>
      </c>
      <c r="G9" s="5" t="n">
        <v>188405</v>
      </c>
      <c r="H9" s="5" t="n">
        <v>224230</v>
      </c>
      <c r="I9" s="5" t="n">
        <v>139661</v>
      </c>
      <c r="J9" s="5" t="n">
        <v>143769</v>
      </c>
      <c r="K9" s="5" t="n">
        <v>147164</v>
      </c>
      <c r="L9" s="5" t="n">
        <v>785291</v>
      </c>
      <c r="M9" s="5" t="n">
        <v>654824</v>
      </c>
      <c r="N9" s="5" t="n">
        <v>506297</v>
      </c>
    </row>
    <row r="10" spans="1:14">
      <c r="A10" s="4" t="s">
        <v>84</v>
      </c>
      <c r="D10" s="5" t="n">
        <v>-359</v>
      </c>
      <c r="E10" s="5" t="n">
        <v>-316</v>
      </c>
      <c r="F10" s="5" t="n">
        <v>-555</v>
      </c>
      <c r="G10" s="5" t="n">
        <v>-338</v>
      </c>
      <c r="H10" s="5" t="n">
        <v>-116</v>
      </c>
      <c r="I10" s="5" t="n">
        <v>-211</v>
      </c>
      <c r="J10" s="5" t="n">
        <v>-248</v>
      </c>
      <c r="K10" s="5" t="n">
        <v>-315</v>
      </c>
      <c r="L10" s="5" t="n">
        <v>-1568</v>
      </c>
      <c r="M10" s="5" t="n">
        <v>-890</v>
      </c>
      <c r="N10" s="5" t="n">
        <v>-1143</v>
      </c>
    </row>
    <row r="11" spans="1:14">
      <c r="A11" s="4" t="s">
        <v>85</v>
      </c>
      <c r="D11" s="5" t="n">
        <v>254778</v>
      </c>
      <c r="E11" s="5" t="n">
        <v>162983</v>
      </c>
      <c r="F11" s="5" t="n">
        <v>180355</v>
      </c>
      <c r="G11" s="5" t="n">
        <v>188743</v>
      </c>
      <c r="H11" s="5" t="n">
        <v>224346</v>
      </c>
      <c r="I11" s="5" t="n">
        <v>139872</v>
      </c>
      <c r="J11" s="5" t="n">
        <v>144017</v>
      </c>
      <c r="K11" s="5" t="n">
        <v>147479</v>
      </c>
      <c r="L11" s="5" t="n">
        <v>786859</v>
      </c>
      <c r="M11" s="5" t="n">
        <v>655714</v>
      </c>
      <c r="N11" s="5" t="n">
        <v>507440</v>
      </c>
    </row>
    <row r="12" spans="1:14">
      <c r="A12" s="4" t="s">
        <v>86</v>
      </c>
      <c r="C12" s="6" t="n">
        <v>-9778</v>
      </c>
      <c r="D12" s="5" t="n">
        <v>46605</v>
      </c>
      <c r="E12" s="5" t="n">
        <v>58338</v>
      </c>
      <c r="F12" s="5" t="n">
        <v>66162</v>
      </c>
      <c r="G12" s="5" t="n">
        <v>60520</v>
      </c>
      <c r="H12" s="5" t="n">
        <v>84128</v>
      </c>
      <c r="I12" s="5" t="n">
        <v>52310</v>
      </c>
      <c r="J12" s="5" t="n">
        <v>54013</v>
      </c>
      <c r="K12" s="5" t="n">
        <v>55503</v>
      </c>
      <c r="L12" s="5" t="n">
        <v>231625</v>
      </c>
      <c r="M12" s="5" t="n">
        <v>245954</v>
      </c>
      <c r="N12" s="5" t="n">
        <v>187432</v>
      </c>
    </row>
    <row r="13" spans="1:14">
      <c r="A13" s="4" t="s">
        <v>87</v>
      </c>
      <c r="D13" s="6" t="n">
        <v>208173</v>
      </c>
      <c r="E13" s="6" t="n">
        <v>104645</v>
      </c>
      <c r="F13" s="6" t="n">
        <v>114193</v>
      </c>
      <c r="G13" s="6" t="n">
        <v>128223</v>
      </c>
      <c r="H13" s="6" t="n">
        <v>140218</v>
      </c>
      <c r="I13" s="6" t="n">
        <v>87562</v>
      </c>
      <c r="J13" s="6" t="n">
        <v>90004</v>
      </c>
      <c r="K13" s="6" t="n">
        <v>91976</v>
      </c>
      <c r="L13" s="6" t="n">
        <v>555234</v>
      </c>
      <c r="M13" s="6" t="n">
        <v>409760</v>
      </c>
      <c r="N13" s="6" t="n">
        <v>320008</v>
      </c>
    </row>
    <row r="14" spans="1:14">
      <c r="A14" s="3" t="s">
        <v>88</v>
      </c>
    </row>
    <row r="15" spans="1:14">
      <c r="A15" s="4" t="s">
        <v>89</v>
      </c>
      <c r="D15" s="7" t="n">
        <v>3.42</v>
      </c>
      <c r="E15" s="7" t="n">
        <v>1.71</v>
      </c>
      <c r="F15" s="7" t="n">
        <v>1.84</v>
      </c>
      <c r="G15" s="7" t="n">
        <v>2.06</v>
      </c>
      <c r="H15" s="7" t="n">
        <v>2.25</v>
      </c>
      <c r="I15" s="7" t="n">
        <v>1.4</v>
      </c>
      <c r="J15" s="7" t="n">
        <v>1.44</v>
      </c>
      <c r="K15" s="7" t="n">
        <v>1.46</v>
      </c>
      <c r="L15" s="7" t="n">
        <v>9.02</v>
      </c>
      <c r="M15" s="7" t="n">
        <v>6.55</v>
      </c>
      <c r="N15" s="6" t="n">
        <v>5</v>
      </c>
    </row>
    <row r="16" spans="1:14">
      <c r="A16" s="4" t="s">
        <v>90</v>
      </c>
      <c r="D16" s="7" t="n">
        <v>3.4</v>
      </c>
      <c r="E16" s="7" t="n">
        <v>1.7</v>
      </c>
      <c r="F16" s="7" t="n">
        <v>1.83</v>
      </c>
      <c r="G16" s="7" t="n">
        <v>2.05</v>
      </c>
      <c r="H16" s="7" t="n">
        <v>2.24</v>
      </c>
      <c r="I16" s="7" t="n">
        <v>1.4</v>
      </c>
      <c r="J16" s="7" t="n">
        <v>1.43</v>
      </c>
      <c r="K16" s="7" t="n">
        <v>1.45</v>
      </c>
      <c r="L16" s="7" t="n">
        <v>8.960000000000001</v>
      </c>
      <c r="M16" s="7" t="n">
        <v>6.52</v>
      </c>
      <c r="N16" s="7" t="n">
        <v>4.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558</v>
      </c>
      <c r="B1" s="2" t="s">
        <v>337</v>
      </c>
      <c r="C1" s="2" t="s">
        <v>281</v>
      </c>
      <c r="D1" s="2" t="s">
        <v>1</v>
      </c>
    </row>
    <row r="2" spans="1:8">
      <c r="B2" s="2" t="s">
        <v>559</v>
      </c>
      <c r="C2" s="2" t="s">
        <v>75</v>
      </c>
      <c r="D2" s="2" t="s">
        <v>2</v>
      </c>
      <c r="E2" s="2" t="s">
        <v>32</v>
      </c>
      <c r="F2" s="2" t="s">
        <v>76</v>
      </c>
      <c r="G2" s="2" t="s">
        <v>560</v>
      </c>
      <c r="H2" s="2" t="s">
        <v>561</v>
      </c>
    </row>
    <row r="3" spans="1:8">
      <c r="A3" s="3" t="s">
        <v>166</v>
      </c>
    </row>
    <row r="4" spans="1:8">
      <c r="A4" s="4" t="s">
        <v>562</v>
      </c>
      <c r="D4" s="6" t="n">
        <v>367581000</v>
      </c>
      <c r="E4" s="6" t="n">
        <v>344275000</v>
      </c>
      <c r="F4" s="6" t="n">
        <v>167396000</v>
      </c>
    </row>
    <row r="5" spans="1:8">
      <c r="A5" s="4" t="s">
        <v>563</v>
      </c>
      <c r="D5" s="5" t="n">
        <v>1504</v>
      </c>
      <c r="F5" s="5" t="n">
        <v>1034</v>
      </c>
    </row>
    <row r="6" spans="1:8">
      <c r="A6" s="4" t="s">
        <v>564</v>
      </c>
    </row>
    <row r="7" spans="1:8">
      <c r="A7" s="3" t="s">
        <v>166</v>
      </c>
    </row>
    <row r="8" spans="1:8">
      <c r="A8" s="4" t="s">
        <v>565</v>
      </c>
      <c r="H8" s="6" t="n">
        <v>425000000</v>
      </c>
    </row>
    <row r="9" spans="1:8">
      <c r="A9" s="4" t="s">
        <v>566</v>
      </c>
      <c r="G9" s="6" t="n">
        <v>79863000</v>
      </c>
    </row>
    <row r="10" spans="1:8">
      <c r="A10" s="4" t="s">
        <v>567</v>
      </c>
    </row>
    <row r="11" spans="1:8">
      <c r="A11" s="3" t="s">
        <v>166</v>
      </c>
    </row>
    <row r="12" spans="1:8">
      <c r="A12" s="4" t="s">
        <v>565</v>
      </c>
      <c r="H12" s="5" t="n">
        <v>200000000</v>
      </c>
    </row>
    <row r="13" spans="1:8">
      <c r="A13" s="4" t="s">
        <v>562</v>
      </c>
      <c r="C13" s="6" t="n">
        <v>200000000</v>
      </c>
    </row>
    <row r="14" spans="1:8">
      <c r="A14" s="4" t="s">
        <v>563</v>
      </c>
      <c r="B14" s="5" t="n">
        <v>153</v>
      </c>
      <c r="C14" s="5" t="n">
        <v>852</v>
      </c>
    </row>
    <row r="15" spans="1:8">
      <c r="A15" s="4" t="s">
        <v>568</v>
      </c>
      <c r="C15" s="4" t="s">
        <v>569</v>
      </c>
    </row>
    <row r="16" spans="1:8">
      <c r="A16" s="4" t="s">
        <v>570</v>
      </c>
    </row>
    <row r="17" spans="1:8">
      <c r="A17" s="3" t="s">
        <v>166</v>
      </c>
    </row>
    <row r="18" spans="1:8">
      <c r="A18" s="4" t="s">
        <v>566</v>
      </c>
      <c r="H18" s="6" t="n">
        <v>172386000</v>
      </c>
    </row>
    <row r="19" spans="1:8">
      <c r="A19" s="4" t="s">
        <v>571</v>
      </c>
    </row>
    <row r="20" spans="1:8">
      <c r="A20" s="3" t="s">
        <v>166</v>
      </c>
    </row>
    <row r="21" spans="1:8">
      <c r="A21" s="4" t="s">
        <v>565</v>
      </c>
      <c r="G21" s="6" t="n">
        <v>425000000</v>
      </c>
    </row>
    <row r="22" spans="1:8">
      <c r="A22" s="4" t="s">
        <v>572</v>
      </c>
    </row>
    <row r="23" spans="1:8">
      <c r="A23" s="3" t="s">
        <v>166</v>
      </c>
    </row>
    <row r="24" spans="1:8">
      <c r="A24" s="4" t="s">
        <v>562</v>
      </c>
      <c r="E24" s="6" t="n">
        <v>144275000</v>
      </c>
    </row>
    <row r="25" spans="1:8">
      <c r="A25" s="4" t="s">
        <v>563</v>
      </c>
      <c r="E25" s="5" t="n">
        <v>634</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573</v>
      </c>
      <c r="B1" s="2" t="s">
        <v>574</v>
      </c>
    </row>
    <row r="2" spans="1:2">
      <c r="A2" s="4" t="s">
        <v>575</v>
      </c>
    </row>
    <row r="3" spans="1:2">
      <c r="A3" s="3" t="s">
        <v>168</v>
      </c>
    </row>
    <row r="4" spans="1:2">
      <c r="A4" s="4" t="s">
        <v>565</v>
      </c>
      <c r="B4" s="6" t="n">
        <v>62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6</v>
      </c>
    </row>
    <row r="3" spans="1:4">
      <c r="A3" s="4" t="s">
        <v>577</v>
      </c>
    </row>
    <row r="4" spans="1:4">
      <c r="A4" s="3" t="s">
        <v>171</v>
      </c>
    </row>
    <row r="5" spans="1:4">
      <c r="A5" s="4" t="s">
        <v>578</v>
      </c>
      <c r="B5" s="6" t="n">
        <v>2079</v>
      </c>
      <c r="C5" s="6" t="n">
        <v>1112</v>
      </c>
      <c r="D5" s="6" t="n">
        <v>1346</v>
      </c>
    </row>
    <row r="6" spans="1:4">
      <c r="A6" s="4" t="s">
        <v>579</v>
      </c>
      <c r="B6" s="5" t="n">
        <v>143</v>
      </c>
      <c r="C6" s="5" t="n">
        <v>1709</v>
      </c>
      <c r="D6" s="5" t="n">
        <v>2063</v>
      </c>
    </row>
    <row r="7" spans="1:4">
      <c r="A7" s="4" t="s">
        <v>580</v>
      </c>
      <c r="B7" s="5" t="n">
        <v>-851</v>
      </c>
      <c r="C7" s="5" t="n">
        <v>-742</v>
      </c>
      <c r="D7" s="5" t="n">
        <v>-2297</v>
      </c>
    </row>
    <row r="8" spans="1:4">
      <c r="A8" s="4" t="s">
        <v>581</v>
      </c>
      <c r="B8" s="5" t="n">
        <v>1371</v>
      </c>
      <c r="C8" s="5" t="n">
        <v>2079</v>
      </c>
      <c r="D8" s="5" t="n">
        <v>1112</v>
      </c>
    </row>
    <row r="9" spans="1:4">
      <c r="A9" s="4" t="s">
        <v>582</v>
      </c>
    </row>
    <row r="10" spans="1:4">
      <c r="A10" s="3" t="s">
        <v>171</v>
      </c>
    </row>
    <row r="11" spans="1:4">
      <c r="A11" s="4" t="s">
        <v>578</v>
      </c>
      <c r="B11" s="5" t="n">
        <v>19065</v>
      </c>
      <c r="C11" s="5" t="n">
        <v>15259</v>
      </c>
      <c r="D11" s="5" t="n">
        <v>11598</v>
      </c>
    </row>
    <row r="12" spans="1:4">
      <c r="A12" s="4" t="s">
        <v>579</v>
      </c>
      <c r="B12" s="5" t="n">
        <v>33431</v>
      </c>
      <c r="C12" s="5" t="n">
        <v>35505</v>
      </c>
      <c r="D12" s="5" t="n">
        <v>29894</v>
      </c>
    </row>
    <row r="13" spans="1:4">
      <c r="A13" s="4" t="s">
        <v>580</v>
      </c>
      <c r="B13" s="5" t="n">
        <v>-37352</v>
      </c>
      <c r="C13" s="5" t="n">
        <v>-31699</v>
      </c>
      <c r="D13" s="5" t="n">
        <v>-26233</v>
      </c>
    </row>
    <row r="14" spans="1:4">
      <c r="A14" s="4" t="s">
        <v>581</v>
      </c>
      <c r="B14" s="5" t="n">
        <v>15144</v>
      </c>
      <c r="C14" s="5" t="n">
        <v>19065</v>
      </c>
      <c r="D14" s="5" t="n">
        <v>15259</v>
      </c>
    </row>
    <row r="15" spans="1:4">
      <c r="A15" s="4" t="s">
        <v>583</v>
      </c>
    </row>
    <row r="16" spans="1:4">
      <c r="A16" s="3" t="s">
        <v>171</v>
      </c>
    </row>
    <row r="17" spans="1:4">
      <c r="A17" s="4" t="s">
        <v>578</v>
      </c>
      <c r="B17" s="5" t="n">
        <v>8574</v>
      </c>
      <c r="C17" s="5" t="n">
        <v>5003</v>
      </c>
      <c r="D17" s="5" t="n">
        <v>5253</v>
      </c>
    </row>
    <row r="18" spans="1:4">
      <c r="A18" s="4" t="s">
        <v>579</v>
      </c>
      <c r="B18" s="5" t="n">
        <v>6418</v>
      </c>
      <c r="C18" s="5" t="n">
        <v>10691</v>
      </c>
      <c r="D18" s="5" t="n">
        <v>3323</v>
      </c>
    </row>
    <row r="19" spans="1:4">
      <c r="A19" s="4" t="s">
        <v>580</v>
      </c>
      <c r="B19" s="5" t="n">
        <v>-5332</v>
      </c>
      <c r="C19" s="5" t="n">
        <v>-7120</v>
      </c>
      <c r="D19" s="5" t="n">
        <v>-3573</v>
      </c>
    </row>
    <row r="20" spans="1:4">
      <c r="A20" s="4" t="s">
        <v>581</v>
      </c>
      <c r="B20" s="5" t="n">
        <v>9660</v>
      </c>
      <c r="C20" s="5" t="n">
        <v>8574</v>
      </c>
      <c r="D20" s="5" t="n">
        <v>5003</v>
      </c>
    </row>
    <row r="21" spans="1:4">
      <c r="A21" s="4" t="s">
        <v>584</v>
      </c>
    </row>
    <row r="22" spans="1:4">
      <c r="A22" s="3" t="s">
        <v>171</v>
      </c>
    </row>
    <row r="23" spans="1:4">
      <c r="A23" s="4" t="s">
        <v>578</v>
      </c>
      <c r="B23" s="5" t="n">
        <v>-99</v>
      </c>
      <c r="C23" s="5" t="n">
        <v>-1926</v>
      </c>
      <c r="D23" s="5" t="n">
        <v>-1789</v>
      </c>
    </row>
    <row r="24" spans="1:4">
      <c r="A24" s="4" t="s">
        <v>579</v>
      </c>
      <c r="B24" s="5" t="n">
        <v>7633</v>
      </c>
      <c r="C24" s="5" t="n">
        <v>9578</v>
      </c>
      <c r="D24" s="5" t="n">
        <v>5935</v>
      </c>
    </row>
    <row r="25" spans="1:4">
      <c r="A25" s="4" t="s">
        <v>580</v>
      </c>
      <c r="B25" s="5" t="n">
        <v>-10424</v>
      </c>
      <c r="C25" s="5" t="n">
        <v>-7751</v>
      </c>
      <c r="D25" s="5" t="n">
        <v>-6072</v>
      </c>
    </row>
    <row r="26" spans="1:4">
      <c r="A26" s="4" t="s">
        <v>581</v>
      </c>
      <c r="B26" s="5" t="n">
        <v>-2890</v>
      </c>
      <c r="C26" s="5" t="n">
        <v>-99</v>
      </c>
      <c r="D26" s="5" t="n">
        <v>-1926</v>
      </c>
    </row>
    <row r="27" spans="1:4">
      <c r="A27" s="4" t="s">
        <v>585</v>
      </c>
    </row>
    <row r="28" spans="1:4">
      <c r="A28" s="3" t="s">
        <v>171</v>
      </c>
    </row>
    <row r="29" spans="1:4">
      <c r="A29" s="4" t="s">
        <v>578</v>
      </c>
      <c r="B29" s="5" t="n">
        <v>7197</v>
      </c>
      <c r="C29" s="5" t="n">
        <v>4187</v>
      </c>
      <c r="D29" s="5" t="n">
        <v>2435</v>
      </c>
    </row>
    <row r="30" spans="1:4">
      <c r="A30" s="4" t="s">
        <v>579</v>
      </c>
      <c r="B30" s="5" t="n">
        <v>64031</v>
      </c>
      <c r="C30" s="5" t="n">
        <v>67715</v>
      </c>
      <c r="D30" s="5" t="n">
        <v>55423</v>
      </c>
    </row>
    <row r="31" spans="1:4">
      <c r="A31" s="4" t="s">
        <v>580</v>
      </c>
      <c r="B31" s="5" t="n">
        <v>-62086</v>
      </c>
      <c r="C31" s="5" t="n">
        <v>-64705</v>
      </c>
      <c r="D31" s="5" t="n">
        <v>-53671</v>
      </c>
    </row>
    <row r="32" spans="1:4">
      <c r="A32" s="4" t="s">
        <v>581</v>
      </c>
      <c r="B32" s="6" t="n">
        <v>9142</v>
      </c>
      <c r="C32" s="6" t="n">
        <v>7197</v>
      </c>
      <c r="D32" s="6" t="n">
        <v>41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4:32:48Z</dcterms:created>
  <dcterms:modified xmlns:dcterms="http://purl.org/dc/terms/" xmlns:xsi="http://www.w3.org/2001/XMLSchema-instance" xsi:type="dcterms:W3CDTF">2018-04-03T14:32:48Z</dcterms:modified>
</cp:coreProperties>
</file>